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BUSINESS" sheetId="7" state="visible" r:id="rId7"/>
    <sheet xmlns:r="http://schemas.openxmlformats.org/officeDocument/2006/relationships" name="2. SUMMARY OF SIGNIFICANT ACCOU" sheetId="8" state="visible" r:id="rId8"/>
    <sheet xmlns:r="http://schemas.openxmlformats.org/officeDocument/2006/relationships" name="3. PREPAYMENTS AND OTHER RECEIV" sheetId="9" state="visible" r:id="rId9"/>
    <sheet xmlns:r="http://schemas.openxmlformats.org/officeDocument/2006/relationships" name="4. PROPERTY, PLANT AND EQUIPMEN" sheetId="10" state="visible" r:id="rId10"/>
    <sheet xmlns:r="http://schemas.openxmlformats.org/officeDocument/2006/relationships" name="5. INTANGIBLE ASSETS, NET" sheetId="11" state="visible" r:id="rId11"/>
    <sheet xmlns:r="http://schemas.openxmlformats.org/officeDocument/2006/relationships" name="6. ACCRUALS AND OTHER PAYABLES" sheetId="12" state="visible" r:id="rId12"/>
    <sheet xmlns:r="http://schemas.openxmlformats.org/officeDocument/2006/relationships" name="7. BALANCES WITH RELATED PARTIE" sheetId="13" state="visible" r:id="rId13"/>
    <sheet xmlns:r="http://schemas.openxmlformats.org/officeDocument/2006/relationships" name="8.PREFERRED STOCK AND COMMON ST" sheetId="14" state="visible" r:id="rId14"/>
    <sheet xmlns:r="http://schemas.openxmlformats.org/officeDocument/2006/relationships" name="9. INCOME TAXES" sheetId="15" state="visible" r:id="rId15"/>
    <sheet xmlns:r="http://schemas.openxmlformats.org/officeDocument/2006/relationships" name="10. CHINA CONTRIBUTION PLAN" sheetId="16" state="visible" r:id="rId16"/>
    <sheet xmlns:r="http://schemas.openxmlformats.org/officeDocument/2006/relationships" name="11. COMMITMENTS AND CONTINGENCI" sheetId="17" state="visible" r:id="rId17"/>
    <sheet xmlns:r="http://schemas.openxmlformats.org/officeDocument/2006/relationships" name="12. CONCENTRATIONS AND CREDIT R" sheetId="18" state="visible" r:id="rId18"/>
    <sheet xmlns:r="http://schemas.openxmlformats.org/officeDocument/2006/relationships" name="Accounting Policies, by Policy " sheetId="19" state="visible" r:id="rId19"/>
    <sheet xmlns:r="http://schemas.openxmlformats.org/officeDocument/2006/relationships" name="2. SUMMARY OF SIGNIFICANT ACC_2" sheetId="20" state="visible" r:id="rId20"/>
    <sheet xmlns:r="http://schemas.openxmlformats.org/officeDocument/2006/relationships" name="3. PREPAYMENTS AND OTHER RECE_2" sheetId="21" state="visible" r:id="rId21"/>
    <sheet xmlns:r="http://schemas.openxmlformats.org/officeDocument/2006/relationships" name="4. PROPERTY, PLANT AND EQUIPM_2" sheetId="22" state="visible" r:id="rId22"/>
    <sheet xmlns:r="http://schemas.openxmlformats.org/officeDocument/2006/relationships" name="5. INTANGIBLE ASSETS, NET (Tabl" sheetId="23" state="visible" r:id="rId23"/>
    <sheet xmlns:r="http://schemas.openxmlformats.org/officeDocument/2006/relationships" name="6. ACCRUALS AND OTHER PAYABLES " sheetId="24" state="visible" r:id="rId24"/>
    <sheet xmlns:r="http://schemas.openxmlformats.org/officeDocument/2006/relationships" name="7. BALANCES WITH RELATED PART_2" sheetId="25" state="visible" r:id="rId25"/>
    <sheet xmlns:r="http://schemas.openxmlformats.org/officeDocument/2006/relationships" name="9. INCOME TAXES (Tables)" sheetId="26" state="visible" r:id="rId26"/>
    <sheet xmlns:r="http://schemas.openxmlformats.org/officeDocument/2006/relationships" name="11. COMMITMENTS AND CONTINGEN_2" sheetId="27" state="visible" r:id="rId27"/>
    <sheet xmlns:r="http://schemas.openxmlformats.org/officeDocument/2006/relationships" name="1. ORGANIZATION AND BUSINESS (D" sheetId="28" state="visible" r:id="rId28"/>
    <sheet xmlns:r="http://schemas.openxmlformats.org/officeDocument/2006/relationships" name="2. SUMMARY OF SIGNIFICANT ACC_3" sheetId="29" state="visible" r:id="rId29"/>
    <sheet xmlns:r="http://schemas.openxmlformats.org/officeDocument/2006/relationships" name="2.              SUMMARY OF SIGN" sheetId="30" state="visible" r:id="rId30"/>
    <sheet xmlns:r="http://schemas.openxmlformats.org/officeDocument/2006/relationships" name="2.              SUMMARY OF SI_2" sheetId="31" state="visible" r:id="rId31"/>
    <sheet xmlns:r="http://schemas.openxmlformats.org/officeDocument/2006/relationships" name="2.              SUMMARY OF SI_3" sheetId="32" state="visible" r:id="rId32"/>
    <sheet xmlns:r="http://schemas.openxmlformats.org/officeDocument/2006/relationships" name="2.              SUMMARY OF SI_4" sheetId="33" state="visible" r:id="rId33"/>
    <sheet xmlns:r="http://schemas.openxmlformats.org/officeDocument/2006/relationships" name="2.              SUMMARY OF SI_5" sheetId="34" state="visible" r:id="rId34"/>
    <sheet xmlns:r="http://schemas.openxmlformats.org/officeDocument/2006/relationships" name="2.              SUMMARY OF SI_6" sheetId="35" state="visible" r:id="rId35"/>
    <sheet xmlns:r="http://schemas.openxmlformats.org/officeDocument/2006/relationships" name="3.              PREPAYMENTS AND" sheetId="36" state="visible" r:id="rId36"/>
    <sheet xmlns:r="http://schemas.openxmlformats.org/officeDocument/2006/relationships" name="4. PROPERTY, PLANT AND EQUIPM_3" sheetId="37" state="visible" r:id="rId37"/>
    <sheet xmlns:r="http://schemas.openxmlformats.org/officeDocument/2006/relationships" name="4.              PROPERTY, PLANT" sheetId="38" state="visible" r:id="rId38"/>
    <sheet xmlns:r="http://schemas.openxmlformats.org/officeDocument/2006/relationships" name="5. INTANGIBLE ASSETS, NET (Deta" sheetId="39" state="visible" r:id="rId39"/>
    <sheet xmlns:r="http://schemas.openxmlformats.org/officeDocument/2006/relationships" name="5.              INTANGIBLE ASSE" sheetId="40" state="visible" r:id="rId40"/>
    <sheet xmlns:r="http://schemas.openxmlformats.org/officeDocument/2006/relationships" name="6.              ACCRUALS AND OT" sheetId="41" state="visible" r:id="rId41"/>
    <sheet xmlns:r="http://schemas.openxmlformats.org/officeDocument/2006/relationships" name="7. BALANCES WITH RELATED PART_3" sheetId="42" state="visible" r:id="rId42"/>
    <sheet xmlns:r="http://schemas.openxmlformats.org/officeDocument/2006/relationships" name="7.              BALANCES WITH R" sheetId="43" state="visible" r:id="rId43"/>
    <sheet xmlns:r="http://schemas.openxmlformats.org/officeDocument/2006/relationships" name="8.PREFERRED STOCK AND COMMON _2" sheetId="44" state="visible" r:id="rId44"/>
    <sheet xmlns:r="http://schemas.openxmlformats.org/officeDocument/2006/relationships" name="9. INCOME TAXES (Details)" sheetId="45" state="visible" r:id="rId45"/>
    <sheet xmlns:r="http://schemas.openxmlformats.org/officeDocument/2006/relationships" name="9.              INCOME TAXES (D" sheetId="46" state="visible" r:id="rId46"/>
    <sheet xmlns:r="http://schemas.openxmlformats.org/officeDocument/2006/relationships" name="9.              INCOME TAXES _2" sheetId="47" state="visible" r:id="rId47"/>
    <sheet xmlns:r="http://schemas.openxmlformats.org/officeDocument/2006/relationships" name="10. CHINA CONTRIBUTION PLAN (De" sheetId="48" state="visible" r:id="rId48"/>
    <sheet xmlns:r="http://schemas.openxmlformats.org/officeDocument/2006/relationships" name="11. COMMITMENTS AND CONTINGEN_3" sheetId="49" state="visible" r:id="rId49"/>
    <sheet xmlns:r="http://schemas.openxmlformats.org/officeDocument/2006/relationships" name="11.       COMMITMENTS AND CONTI" sheetId="50" state="visible" r:id="rId50"/>
    <sheet xmlns:r="http://schemas.openxmlformats.org/officeDocument/2006/relationships" name="12. CONCENTRATIONS AND CREDIT_2" sheetId="51" state="visible" r:id="rId51"/>
  </sheets>
  <definedNames/>
  <calcPr calcId="124519" fullCalcOnLoad="1"/>
</workbook>
</file>

<file path=xl/sharedStrings.xml><?xml version="1.0" encoding="utf-8"?>
<sst xmlns="http://schemas.openxmlformats.org/spreadsheetml/2006/main" uniqueCount="506">
  <si>
    <t>Document And Entity Information - USD ($)</t>
  </si>
  <si>
    <t>12 Months Ended</t>
  </si>
  <si>
    <t>Dec. 31, 2018</t>
  </si>
  <si>
    <t>Apr. 12, 2019</t>
  </si>
  <si>
    <t>Jun. 29, 2018</t>
  </si>
  <si>
    <t>Document and Entity Information [Abstract]</t>
  </si>
  <si>
    <t>Entity Registrant Name</t>
  </si>
  <si>
    <t>Porter Holding International, Inc.</t>
  </si>
  <si>
    <t>Document Type</t>
  </si>
  <si>
    <t>10-K</t>
  </si>
  <si>
    <t>Current Fiscal Year End Date</t>
  </si>
  <si>
    <t>--12-31</t>
  </si>
  <si>
    <t>Entity Common Stock, Shares Outstanding</t>
  </si>
  <si>
    <t>Entity Public Float</t>
  </si>
  <si>
    <t>Amendment Flag</t>
  </si>
  <si>
    <t>false</t>
  </si>
  <si>
    <t>Entity Central Index Key</t>
  </si>
  <si>
    <t>0001605810</t>
  </si>
  <si>
    <t>Entity Current Reporting Status</t>
  </si>
  <si>
    <t>Yes</t>
  </si>
  <si>
    <t>Entity Voluntary Filers</t>
  </si>
  <si>
    <t>No</t>
  </si>
  <si>
    <t>Entity Filer Category</t>
  </si>
  <si>
    <t>Non-accelerated Filer</t>
  </si>
  <si>
    <t>Entity Well-known Seasoned Issuer</t>
  </si>
  <si>
    <t>Document Period End Date</t>
  </si>
  <si>
    <t>Dec. 31,
		2018</t>
  </si>
  <si>
    <t>Document Fiscal Year Focus</t>
  </si>
  <si>
    <t>2018</t>
  </si>
  <si>
    <t>Document Fiscal Period Focus</t>
  </si>
  <si>
    <t>FY</t>
  </si>
  <si>
    <t>Entity Small Business</t>
  </si>
  <si>
    <t>true</t>
  </si>
  <si>
    <t>Entity Emerging Growth Company</t>
  </si>
  <si>
    <t>Entity Shell Company</t>
  </si>
  <si>
    <t>Entity Ex Transition Period</t>
  </si>
  <si>
    <t>CONSOLIDATED BALANCE SHEETS - USD ($)</t>
  </si>
  <si>
    <t>Dec. 31, 2017</t>
  </si>
  <si>
    <t>CURRENT ASSETS</t>
  </si>
  <si>
    <t>Cash and cash equivalents</t>
  </si>
  <si>
    <t>Accounts receivable, net of $37,547 and $nil allowance for doubtful accounts as of December 31, 2018 and 2017, respectively</t>
  </si>
  <si>
    <t>Prepayments and other receivables</t>
  </si>
  <si>
    <t>Total current assets</t>
  </si>
  <si>
    <t>NON-CURRENT ASSETS</t>
  </si>
  <si>
    <t>Long-term rental deposits</t>
  </si>
  <si>
    <t>Long-term prepayments</t>
  </si>
  <si>
    <t>Property, plant and equipment, net</t>
  </si>
  <si>
    <t>Intangible assets, net</t>
  </si>
  <si>
    <t>Total non-current assets</t>
  </si>
  <si>
    <t>TOTAL ASSETS</t>
  </si>
  <si>
    <t>CURRENT LIABILITIES</t>
  </si>
  <si>
    <t>Accounts payable</t>
  </si>
  <si>
    <t>Accruals and other payables</t>
  </si>
  <si>
    <t>Taxes payable</t>
  </si>
  <si>
    <t>Amounts due to shareholders</t>
  </si>
  <si>
    <t>Amounts due to related parties</t>
  </si>
  <si>
    <t>Total current liabilities</t>
  </si>
  <si>
    <t>TOTAL LIABILITIES</t>
  </si>
  <si>
    <t>STOCKHOLDERS’ DEFICIT</t>
  </si>
  <si>
    <t>Preferred stock, par value $0.001 per share; 250,000,000 shares authorized and nil shares issued as of December 31, 2018 and 2017</t>
  </si>
  <si>
    <t>Common stock, par value $0.001 per share; 750,000,000 shares authorized, 508,110,000 shares issued and outstanding as of December 31, 2018 and 2017</t>
  </si>
  <si>
    <t>Additional paid-in capital</t>
  </si>
  <si>
    <t>Accumulated deficit</t>
  </si>
  <si>
    <t>Accumulated other comprehensive income</t>
  </si>
  <si>
    <t>Total Porter Holding International, Inc. stockholders’ deficit</t>
  </si>
  <si>
    <t>Non-controlling interests</t>
  </si>
  <si>
    <t>Total stockholders’ deficit</t>
  </si>
  <si>
    <t>TOTAL LIABILITIES AND STOCKHOLDERS’ DEFICIT</t>
  </si>
  <si>
    <t>CONSOLIDATED BALANCE SHEETS (Parentheticals) - $ / shares</t>
  </si>
  <si>
    <t>Preferred stock, par value (in Dollars per share)</t>
  </si>
  <si>
    <t>Preferred stock, shares authorized</t>
  </si>
  <si>
    <t>Preferred stock, shares issued</t>
  </si>
  <si>
    <t xml:space="preserve"> </t>
  </si>
  <si>
    <t>Common stock, par value (in Dollars per share)</t>
  </si>
  <si>
    <t>Common stock, shares authorized</t>
  </si>
  <si>
    <t>Common stock, shares issued</t>
  </si>
  <si>
    <t>Common stock, shares outstanding</t>
  </si>
  <si>
    <t>CONSOLIDATED STATEMENTS OF OPERATIONS AND COMPREHENSIVE INCOME (LOSS) - USD ($)</t>
  </si>
  <si>
    <t>REVENUE</t>
  </si>
  <si>
    <t>COST OF REVENUE</t>
  </si>
  <si>
    <t>GROSS PROFIT (LOSS)</t>
  </si>
  <si>
    <t>OPERATING EXPENSES</t>
  </si>
  <si>
    <t>General and administrative expenses</t>
  </si>
  <si>
    <t>Total operating expenses</t>
  </si>
  <si>
    <t>PROFIT (LOSS) FROM OPERATIONS</t>
  </si>
  <si>
    <t>OTHER INCOME, NET</t>
  </si>
  <si>
    <t>Other income</t>
  </si>
  <si>
    <t>Total other income, net</t>
  </si>
  <si>
    <t>NET INCOME (LOSS) BEFORE TAXES</t>
  </si>
  <si>
    <t>Income tax benefit</t>
  </si>
  <si>
    <t>NET INCOME (LOSS)</t>
  </si>
  <si>
    <t>Less: Net loss attributable to non-controlling interests</t>
  </si>
  <si>
    <t>Net income (loss) attributable to Porter Holding International, Inc. common stockholders</t>
  </si>
  <si>
    <t>Other comprehensive income (loss)</t>
  </si>
  <si>
    <t>Foreign currency translation adjustment</t>
  </si>
  <si>
    <t>Total comprehensive income (loss)</t>
  </si>
  <si>
    <t>Less: comprehensive loss attributable to non-controlling interests</t>
  </si>
  <si>
    <t>Comprehensive income (loss) attributable to Porter Holding International, Inc. common stockholders</t>
  </si>
  <si>
    <t>Basic and diluted earnings (loss) per share (in Dollars per share)</t>
  </si>
  <si>
    <t>[1]</t>
  </si>
  <si>
    <t>Weighted average number of common shares outstanding- basic and diluted (in Shares)</t>
  </si>
  <si>
    <t>Less than $0.01 per share</t>
  </si>
  <si>
    <t>CONSOLIDATED STATEMENTS OF CHANGES IN STOCKHOLDERS’ DEFICIT - USD ($)</t>
  </si>
  <si>
    <t>Common Stock [Member]</t>
  </si>
  <si>
    <t>Additional Paid-in Capital [Member]</t>
  </si>
  <si>
    <t>Retained Earnings [Member]</t>
  </si>
  <si>
    <t>AOCI Attributable to Parent [Member]</t>
  </si>
  <si>
    <t>Noncontrolling Interest [Member]</t>
  </si>
  <si>
    <t>Total</t>
  </si>
  <si>
    <t>Balance at at Dec. 31, 2016</t>
  </si>
  <si>
    <t>Capital contribution</t>
  </si>
  <si>
    <t>Net income (loss) for the year</t>
  </si>
  <si>
    <t>Balance at at Dec. 31, 2017</t>
  </si>
  <si>
    <t>Balance at (in Shares)</t>
  </si>
  <si>
    <t>Balance at at Dec. 31, 2018</t>
  </si>
  <si>
    <t>CONSOLIDATED STATEMENTS OF CASH FLOWS - USD ($)</t>
  </si>
  <si>
    <t>Cash flows from operating activities</t>
  </si>
  <si>
    <t>Net income (loss)</t>
  </si>
  <si>
    <t>Adjustments to reconcile net income (loss) to cash provided by (used in) operating activities:</t>
  </si>
  <si>
    <t>Depreciation and amortization</t>
  </si>
  <si>
    <t>Loss on disposal of property, plant and equipment</t>
  </si>
  <si>
    <t>Gain on disposal of intangible assets</t>
  </si>
  <si>
    <t>Changes in assets and liabilities</t>
  </si>
  <si>
    <t>Accounts receivable</t>
  </si>
  <si>
    <t>Net cash provided by (used in) operating activities</t>
  </si>
  <si>
    <t>Cash flows from investing activities</t>
  </si>
  <si>
    <t>Purchase of property, plant and equipment</t>
  </si>
  <si>
    <t>Proceed from disposal of property, plant and equipment</t>
  </si>
  <si>
    <t>Purchase of intangible assets</t>
  </si>
  <si>
    <t>Purchase of investments</t>
  </si>
  <si>
    <t>Proceeds from disposal of investments</t>
  </si>
  <si>
    <t>Repayment from related parties</t>
  </si>
  <si>
    <t>Net cash (used in) provided by investing activities</t>
  </si>
  <si>
    <t>Cash flows from financing activities</t>
  </si>
  <si>
    <t>Capital contribution from shareholders of VIE</t>
  </si>
  <si>
    <t>Advances from related parties</t>
  </si>
  <si>
    <t>Repayment to related parties</t>
  </si>
  <si>
    <t>Net cash (used in) provided by financing activities</t>
  </si>
  <si>
    <t>Effect of exchange rates on cash</t>
  </si>
  <si>
    <t>Net increase (decrease) in cash and cash equivalents</t>
  </si>
  <si>
    <t>Cash and cash equivalents at beginning of year</t>
  </si>
  <si>
    <t>Cash and cash equivalents at end of year</t>
  </si>
  <si>
    <t>Supplemental of cash flow information</t>
  </si>
  <si>
    <t>Cash paid for interest expenses</t>
  </si>
  <si>
    <t>Cash paid for income tax</t>
  </si>
  <si>
    <t>1. ORGANIZATION AND BUSINESS</t>
  </si>
  <si>
    <t>Disclosure Text Block [Abstract]</t>
  </si>
  <si>
    <t>Organization, Consolidation and Presentation of Financial Statements Disclosure [Text Block]</t>
  </si>
  <si>
    <t>1.
ORGANIZATION AND BUSINESS Porter Holding International, Inc. (formerly known as Uni Line Corp., “ULNV” or the “Company”) was incorporated in the State of Nevada on September 5, 2013. The Company’s original business plan was to sell freshly squeezed juices from mobile stands in London, United Kingdom, but this business was not successful and did not generate any revenue from this business. On December 16, 2016, the Company entered into a share purchase agreement (the “Purchase Agreement”) with Porter Group Limited (“PGL”) to acquire all issued and outstanding shares of PGL. Under the terms of the Purchase Agreement, the Company agreed to issue 500,000,000 shares of its common stock to the owners of the PGL (“the share exchange”). Porter Group Limited (“PGL”) was incorporated in the Republic of Seychelles on October 13, 2016, and is a holding company. PGL owns 100% of Porter Perspective Business Group Limited, a company incorporated in Hong Kong (“PPBGL”) which in turn owns 100% of Shenzhen Qianhai Porter Industrial Co. Ltd. (“Qianhai Porter”), a company incorporated in the People’s Republic of China (the “PRC”). On December 15, 2016, Qianhai Porter, Shenzhen Portercity Investment Management Co. Ltd. (a company incorporated in the PRC; “Portercity”) and Mr. Zonghua Chen (the Company’s Chairman, Chief Executive Officer, Chief Financial Officer and President since December 19, 2016) and Ms. Xiaomei Xiong (spouse of Mr. Zongjian Chen), the shareholders (the “Shareholders”) of Portercity entered into commercial arrangements, or collectively, VIE Agreements, pursuant to which PGL has contractual rights to control and operate the businesses of Portercity and its three operating wholly-owned subsidiaries incorporated in the PRC (collectively the “VIE Entities”): (a) Shenzhen Porter Warehouse E-Commerce Co. Ltd. (“Porter E-Commerce”); (b) Shenzhen Yihuilian Information Consulting Co. Ltd. (“Porter Consulting”); and (c) Shenzhen Porter Commercial Perspective Network Co. Ltd. (“Porter Commercial”). The VIE Agreements entered into by and between Qianhai Porter, Portercity and the Shareholders are as follows:
●
Pursuant to a commission management and consulting services agreement, or the Service Agreement, Qianhai Porter agreed to act as the exclusive management and advisory consultant of Portercity and provide client management, marketing promotion counseling, corporate management and counseling, finance counseling and personnel training services to Portercity. In exchange, Portercity agreed to pay Qianhai Porter a management and consulting fee to be equivalent to the amount of net profit before tax of Portercity;
●
Pursuant to an exclusive right and option to purchase agreement, or the Option Agreement, the shareholders of Portercity granted to Qianhai Porter the exclusive right and option to purchase, at any time during the term of the Option Agreement, all of the assets of and equity interests shares in Portercity, at the exercise price equal to the lowest possible price permitted by Chinese laws;
●
Pursuant to a shareholders’ voting rights proxy agreement, or the Voting Rights Agreement, each of the shareholders of Portercity irrevocably appointed the representatives designated by Qianhai Porter to exercise its exclusive voting right of shareholders in the general meeting of shareholders of Portercity; and
●
Pursuant to an equity interest pledge agreement, the Pledge Agreement, the shareholders of Portercity pledged all of the equity interests in Portercity and any and all legitimate income generated from such equity interests to Qianhai Porter to ensure the rights, privileges and concessions of Qianhai Porter under this and the above contractual arrangements. As a result of the above contractual arrangements, or the Contractual Arrangements, PGL has substantial control over the VIE Entities’ daily operations and financial affairs, election of their senior executives and all matters requiring shareholder approval. Furthermore, as the primary beneficiary of the VIE Entities, the Company is entitled to consolidate the financial results of the VIE Entities in its own consolidated financial statements under Financial Accounting Standards Board Accounting Standard Codification (ASC) Topic 810 and related subtopics related to the consolidation of variable interest entities, or ASC Topic 810. The Company completed the following transactions:
1.
The formation of PGL, a Seychelles holding company, was completed in October 13, 2016. The share capital of the Company is $50,000 divided into 500,000,000 ordinary shares of $0.0001 par value each. On December 6, 2016, the authorized and issued capital of PGL increased to $725,000 divided into 7,250,000,000 shares with a par value of $0.0001 each. PGL is owned and controlled by the same control group as PPBGL and Portercity, including Mr. Zonghua Chen and Mr. Maozi Cong.
2.
On November 29, 2016, Mr. Zongjian Chen, the sole shareholder of PPBGL, transferred 100% of the outstanding shares of PPBGL to PGL. The Share Transfer has been accounted for as a common control transaction. Other than its 100% ownership of PPBGL, PGL has no significant assets and no other business operations. Organization and reorganization PPBGL was incorporated in Hong Kong on September 21, 2016 as a company with limited liability as an investment holding company. Upon incorporation, PPBGL issued 1 ordinary share at HK$1. Also on September 21, 2016, an additional 9,999 ordinary shares were issued, and Mr, Zongjian Chen held all the 10,000 ordinary shares of PPBGL on behalf of the original investors of Portercity. At this time, PPBGL was controlled by Mr, Zongjian Chen and other investors had no significant assets or business operations. Qianhai Porter was incorporated in the PRC as a wholly foreign-owned enterprise (“WFOE”) with limited liability on November 21, 2016. Qianhai Porter was set up by PPBGL. Qianhai Porter was incorporated to control the shareholders’ voting interests in Portercity and become the primary beneficiary of Portercity and its wholly owned subsidiaries, Porter E-Commerce, Porter Consulting and Porter Commercial. Portercity was held by Mr. Zonghua Chen (brother of Mr. Zongjian Chen) and Ms. Xiaomei Xiong (spouse of Mr. Zongjian Chen) on behalf of other investors, including Mr. Zonghua Chen himself and Mr. Maozi Cong. On December 15, 2016, Qianhai Porter, Portercity and the Shareholders of Portercity entered into the abovementioned VIE Agreements, pursuant to which the Company has contractual rights to control and operate the businesses of Portercity and its wholly owned subsidiaries. The change in control of Portercity and the acquisition of PPBGL by PGL have been accounted for as common control transactions in a manner similar to a pooling of interests and there was no recognition of any goodwill or excess of the acquirers’ interest in the net fair value of the acquirees’ identifiable assets, liabilities and contingent liabilities over cost at the time of the common control combinations. Therefore, these transactions were recorded at historical cost with a reclassification of equity from retained profits to additional paid in capital to reflect the deemed value of consideration given in the local jurisdiction and the capital structure of Portercity. The consolidated financial statements of the Company include all of the accounts of the Company and its subsidiaries, PPBGL and Qianhai Porter and VIE Entities (except for Porter Consulting, as explained below) for all periods presented. All material intercompany transactions and balances have been eliminated in the consolidation. On December 1, 2016, Portercity acquired a 100% equity interest in Porter Consulting from Shenzhen Porter Holdings Limited, for a cash consideration of $144,154 (RMB1,000,000). The consideration was credited against the amount due to Shenzhen Porter Holdings Limited as fully paid. On December 16, 2016, the Company entered into a share purchase agreement (the “Purchase Agreement”) with PGL to acquire all the issued and outstanding shares of PGL. Under the terms of the Purchase Agreement, the Company agreed to issue 500,000,000 shares of its common stock to the owners of PGL (“the share exchange”). Pursuant to the terms of the Purchase Agreement, the Company issued 500,000,000 shares of the Company’s common stock to the shareholders of PGL on January 10, 2017, among which, 30,000,000 shares were issued to our Chief Executive Officer, President and Chairman, Mr. Zonghua Chen and 15,000,000 shares issued to our director, Mr. Maozi Cong. All 500,000,000 shares issued in January 2017 pursuant to the Purchase Agreement were held in escrow and deemed to be in the full control of ULNV until the closing. On April 7, 2017, ULNV filed a Current Report on Form 8-K with the Securities and Exchange Commission (“SEC”) announcing the completion of a business combination between ULNV and PGL in accordance with the terms of the Purchase Agreement. As a result of the transaction, PGL became a wholly-owned subsidiary of ULNV and the shareholders of PGL became the holders of approximately 98.4% of ULNV’s issued and outstanding capital stock on a fully-diluted basis. For financial accounting purposes, the share exchange is accounted for as a reverse acquisition by PGL, and resulted in a recapitalization, with PGL, being the accounting acquirer and the Company, as the acquired entity (accounting acquiree). The accompanying consolidated financial statements are in substance those of PGL, with the assets and liabilities, and revenues and expenses, of the Company being included effective from the date of the reverse acquisition. The Company is deemed to be a continuation of the business of PGL. Accordingly, the accompanying consolidated financial statements include the following:
(1)
the balance sheet consists of the net assets of the accounting acquirer at historical cost and the net assets of the accounting acquiree at historical cost;
(2)
the financial position, results of operations, and cash flows of the accounting acquirer for all periods presented as if the recapitalization had occurred at the beginning of the earliest period presented and the operations of the accounting acquiree from the date of share exchange transaction. On April 7, 2017, the Company changed its fiscal year end from February 28 to December 31. This change is being effectuated in connection with the aforementioned reverse acquisition transaction. In May 2017, the Company’s name was changed from Uni Line Corp. to Porter Holding International, Inc. to more accurately reflect its new business. On June 28, 2018, Portercity and Mr. Zhibo Mao established Weifang Porter City Commercial Management Company Limited (“Weifang Portercity”) in Weifang, Shandong Province, the PRC, with a registered capital of RMB1 million ($0.1 million), which should be paid up by December 31, 2028. Portercity and Mr. Zhibo Mao hold 60% and 40% equity interest in Weifang Portercity, respectively. Weifang Portercity engages in the business of providing various consulting services to its clients, especially to those who have the intention to be publicly listed in the stock exchanges in the United States and other countries. Porter Perspective Business Group Limited (“PPBGL”) was incorporated in Hong Kong by Mr. Zongjian Chen on September 21, 2016 as a company with limited liability. PPBGL is currently engages in investment holding and trading of cosmetic products. Mr. Zongjian Chen held all the ordinary shares of PPBGL on behalf of the original investors of Portercity. After the reverse acquisition, the Company and its subsidiaries and VIE entities (collectively referred to as the “Company”) focus its business as an innovative O2O (Online to Offline) business platform operator covering both online E-commerce and offline commercial chain entity of three dimensional synchronous operation together with integrated comprehensive services for merchant clients, service income from organizing and delivering an event and forum, and third-party payment service . Starting from the second quarter of 2018, the Company provides investment and corporate management consulting services to its clients.</t>
  </si>
  <si>
    <t>2. SUMMARY OF SIGNIFICANT ACCOUNTING POLICIES</t>
  </si>
  <si>
    <t>Accounting Policies [Abstract]</t>
  </si>
  <si>
    <t>Significant Accounting Policies [Text Block]</t>
  </si>
  <si>
    <t>2.
SUMMARY OF SIGNIFICANT ACCOUNTING POLICIES Basis of Presentation The financial statements of the Company have been prepared in accordance with accounting principles generally accepted in the United States (“U.S. GAAP”) Going Concern The accompanying consolidated financial statements have been prepared assuming the Company will continue as a going concern. The Company records an accumulated deficit of $1,626,596 as of December 31, 2018, and it currently has net working capital deficit of $706,481. These conditions raise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become due. The Company may have to rely on additional debt financing, loans from existing directors and shareholders and private placements of capital stock for additional funding. There can be no assurance that the Company will be successful in its plans described above or in attracting equity or alternative financing on acceptable terms, or if at all. These consolidated financial statements do not include any adjustments to the recoverability and classification of recorded asset amounts and classification of liabilities that might be necessary should the Company be unable to continue as a going concern. Use of Estimates The preparation of these consolidated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solidated financial statements. Basis of Consolidation The consolidated financial statements include the financial statements of the Company, its subsidiaries and consolidated VIEs. All significant inter-company balances and transactions have been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VIE Consolidation The Company’s VIEs with the exception of Weifang Portercity, are wholly owned by Mr. Zonghua Chen and Ms. Xiaomei Xiong as nominee shareholders. For the consolidated VIEs, management made evaluations of the relationships between the Company and the VIEs and the economic benefit flow of contractual arrangements with the VIEs. In connection with such evaluation, management also took into account the fact that, as a result of such contractual arrangements, the Company controls the shareholders’ voting interests in these VIEs. As a result of such evaluation, management concluded that the Company is the primary beneficiary of its consolidated VIEs. PRC laws and regulations prohibit or restrict foreign ownership of companies that operate Internet information and content, Internet access, online games, mobile, value added telecommunications and certain other businesses in which the Company is engaged or could be deemed to be engaged. Consequently, the Company conducts certain of its operations and businesses in the PRC through its VIEs. The Company consolidates in its consolidated financial statements all of the VIEs of which the Company is the primary beneficiary. The following financial information of the Company’s consolidated VIEs (including subsidiaries of VIEs) is included in the accompanying consolidated financial statements:
2018
2017
ASSETS
CURRENT ASSETS
Cash and cash equivalents $ 524,115 $ 163,083
Accounts receivable, net 726,912 30,064
Prepayments and other receivables 30,961 163,498
Amounts due from related parties - -
Total current assets 1,281,988 356,645
NON-CURRENT ASSETS
Long term rental deposit 36,625 38,538
Long term prepayment 2,860 -
Property, plant and equipment, net 65,759 11,190
Intangible assets, net 30,967 36,747
Total non-current assets 136,211 86,475
TOTAL ASSETS $ 1,418,199 $ 443,120
CURRENT LIABILITIES
Accounts payable 7,139 40,757
Accruals and other payables 160,120 60,041
Income tax payable 128,174 694
Amount due to Qianhai Porter - 575,602
Amounts due to shareholders of the Company 1,593,628 949,493
Amounts due to related parties 179,017 1,411,547
TOTAL LIABILITIES $ 2,068,078 $ 3,038,134
2018
2017
Net revenue $ 3,447,578 $ 1,689,768
Net income (loss) $ 1,737,035 $ (1,087,334
)
2018
2017
Net cash provided by (used in) operating activities $ 1,356,729 $ (1,026,167
)
Net cash (used in) provided by investing activities (70,803 ) 176,752
Net cash (used in) provided by financing activities $ (901,802 ) $ 735,218 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the Company’s revenues continue to be recognized when the customer takes control of its product or services. As the Company did not identify any accounting changes that impacted the amount of reported revenues with respect to its service revenues, no adjustment to accumulated deficit was required upon adoption. Under the new revenue standards, the Company recognizes revenues when its customer obtains control of promised goods or services, in an amount that reflects the consideration which the Company expects to receive in exchange for those goods or service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control of the promised goods or services is transferred to the Company’s customers, which may occur at a point in time or over time depending on the terms and conditions of the agreement, in an amount that reflects the consideration we expect to be entitled to in exchange for those goods or services. The Company via Porter Consulting earned commissions of $153,693 and $333,353 for the years ended December 31, 2018 and 2017, respectively, primarily from a third-party payment service provider when China UnionPay card transactions are completed and settled. Revenue related to commissions is recognized in the income statement at the time when the underlying transaction is completed. The third-party payment provider is a China UnionPay card acquiring institution and earns processing fees from China UnionPay card transactions. The Company via Porter Consulting promotes the payment service of the third-party payment service provider to merchants in Shenzhen and shares a portion of the processing fees earned by the third-party payment service provider from China UnionPay, as commission. Service income from organizing and delivering an event and forum to the Company’s merchant clients in May 2017, totaled $1,315,721 for the year ended December 31, 2017, is recognized when the service is performed. No such income was earned in 2018. Starting from the second quarter of 2018, the Company via Portercity provides various consulting services to its client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etc. Management estimates that Phase I normally takes around three months to complete based on its past experiences.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 independent directors and audit committee candidates recommendation etc. Management estimates that Phase II normally takes about five months to complete based its past experiences. Phase III consulting services primarily include shell company identification and recommendation for customers expecting to become publicly listed through reverse merger transaction; assistance in preparation of customers’ registration statement under IPO transactions or Form 8-K under reverse merger transactions; assistance in answering comments and questions received from regulatory agencies etc. Management believes it is very difficult to estimate the timing of this phase of service as the completion of Phase III services is not within the Company’s control.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Each phase of consulting services is standalone and fees associated with each phase are usually clearly identified in service agreements. Revenue from providing Phase I and Phase II consulting services to customers is recognized based on the output methods, including surveys of performance completed to date or milestones reached of each phase only when the Company has an enforceable right to payment for performance completed to date. Otherwise, such revenue is recognized at a point in time when services are delivered and accepted by customers. Revenue from providing Phase III consulting services to customers is recognized upon completion of reverse merger transaction or IPO transaction, which is evidenced by filing of 8-K for reverse merger transaction or receipt of effective notice from regulatory agencies for IPO transaction. Revenue that has been billed and not yet recognized is reflected as deferred revenue on the consolidated balance sheets.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 Service income from consulting services, totaled $3,279,074 for the year ended December 31, 2018, is recognized when the service is performed. In accordance with ASC 606, the Company evaluates whether it is appropriate to record the gross amount of product sales and related costs or the net amount earned by PPBGL as commissions. When the Company is primarily obligated in a transaction, is subject to inventory risk, has latitude in establishing prices and selecting suppliers, or has several but not all of these indicators, revenues should be recorded on a gross basis. When the Company is not the primary obligor, does not bear the inventory risk and does not have the ability to establish the price, revenues are recorded on a net basis. During the year ended December 31, 2018, the Company determined that it is not the primary obligor in its cosmetic trading business and recognized a net revenue of $6,669, when control of the products has transferred, being at the point the products are delivered to the customer and the customer has accepted the products, and there is no unfulfilled obligation that could affect the customer’s acceptance of the products. Practical expedients and exemption The company had no occurred any costs to obtain contracts, and do not disclose the value of unsatisfied performance obligations for contracts with an original expected length of one year or less. Other service income is earned when services have been rendered. Revenue by major product line
2018
2017
Investment and corporate management consulting services $ 3,279,074 $ -
Service income from organizing and delivering an event and forum - 1,315,721
Third-party payment service 153,693 333,353
Cosmetic trading business 6,669 -
Other 14,811 52,903
$ 3,454,247 $ 1,701,977 Revenue by recognition over time vs point in time
2018
2017
Revenue by recognition over time $ 3,279,074 $ -
Revenue by recognition at a point in time 175,173 1,701,977
$ 3,454,247 $ 1,701,977 Taxation Income taxes are accounted for using an asset and liability approach which requires the recognition of income taxes payable or refundable for the current year and deferred tax liabilities and assets for the future tax consequences of events that have been recognized in the Company’s financial statements or tax returns. Deferred income taxes are determined based on the differences between the accounting basis and the tax basis of assets and liabilities and are measured using the currently enacted tax rates and laws (refer to the header “Tax Cuts and Jobs Act” in Note 9 to the consolidated financial statements for further discussion on the impact to the enacted tax laws in 2017). Deferred tax assets are reduced by a valuation allowance, if based on available evidence, it is considered that it is more likely than not that some portion of or all of the deferred tax assets will not be realized. In making such determination, the Company considers factors including future reversals of existing taxable temporary differences, future profitability, and tax planning strategies. If events were to occur in the future that would allow the Company to realize more of its deferred tax assets than the presently recorded net amount, an adjustment would be made to the deferred tax assets that would increase income for the period when those events occurred. If events were to occur in the future that would require the Company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e Company’s deferred tax assets relate to ULNV’s net operating losses in the U.S. and net operating losses and temporary differences between accounting basis and tax basis for its China-based subsidiaries and VIEs, which are subject to corporate income tax in the PRC under the PRC Corporate Income Tax Law (the “CIT Law”). Uncertain Tax Positions Management reviews regularly the adequacy of the provisions for taxes as they relate to the Company’s income and transactions.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In January 2018, the SEC staff issued Staff Accounting Bulletin No. 118, Income Tax Accounting Implications of the Tax Cuts and Jobs Act (“SAB 118”) to provide guidance for companies that have not completed their accounting for the income tax effects of the 2017 Tax Act in the period of enactment. Specifically, SAB 118 states that companies that have not completed accounting for the effects of the 2017 Tax Act by financial reporting deadlines may report provisional amounts based on reasonable estimates for items for which the accounting is incomplete. Those provisional amounts will be subject to adjustment during a measurement period that begins in the reporting period that includes the 2017 Tax Act’s enactment date and ends when a company has obtained, prepared and analyzed the information needed to complete the accounting requirements under ASC 740 Income Taxes. The measurement period should not extend beyond one year from the enactment date. Furthermore, SAB 118 states that if a company cannot make a reasonable estimate for an income tax effect, it should not account for that effect until it can make such an estimate. One-time transitional tax. As part of the 2017 Tax Act, total foreign earnings and profits (“E&amp;P”) after 1986, that were previously deferred from U.S. federal taxation, are subject to a one-time tax on the mandatory deemed repatriation of foreign earnings. The Company’s provisional analysis of the one-time transition tax resulted in no additional taxes being owed due to the overall accumulated E&amp;P deficit for the income tax purpose. The Company has determined that we cannot make a reasonable estimate of the income tax effect with respect to global intangible low taxed income (GILTI) provisions of the 2017 Tax Act. The GILTI provisions allow companies to make an accounting policy election to either (i) account for GILTI as a component of tax expense in the period in which the entity is subject to the rules or (ii) account for GILTI in the entity’s measurement of deferred taxes. Refer to the Note 9 – “Income Taxes” for further discussion on the impact of tax laws enacted during 2017. Foreign Currency and Foreign Currency Translation The functional currency of the Company and PGL is the United States dollar (“US dollar”). The functional currency of the PPBGL is the Hong Kong dollar. The Company’s subsidiary and VIEs with operations in PRC uses the local currency, the Chinese Yuan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consolidated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consolidated balance sheets. Translation of amounts from RMB into U.S. dollars has been made at the following exchange rates:
Balance sheet items, except for equity accounts
December 31, 2018
RMB6.8755 to $1
December 31, 2017
RMB6.5342 to $1
Income statement and cash flows items
For the year ended December 31, 2018
RMB6.6090 to $1
For the year ended December 31, 2017
RMB6.7518 to $1 Cash and Cash Equivalents Cash and cash equivalents consist of cash on hand and at banks and highly liquid investments, which are unrestricted from withdrawal or use, and which have original maturities of three months or less when purchased. Accounts Receivable, Net The carrying value of accounts receivable is reduced by an allowance that reflects the Company’s best estimate of the amounts that will not be collected. The Company makes estimations of the collectability of accounts receivable. Many factors are considered in estimating the general allowance, including reviewing delinquent accounts receivable, performing an aging analysis and a customer credit analysis, and analyzing historical bad debt records and current economic trends. The adoption of the new revenue standards did not change the Company’s historical accounting methods for its accounts receivable. Long-Lived Assets Long-lived assets consist primarily of property, plant and equipment and intangible assets. Property, plant and equipment Property, plant and equipment are recorded at cost less accumulated depreciation and accumulated impairment. Depreciation is computed using the straight-line method over the estimated useful lives of the assets.
Estimated useful lives (years)
Office and computer equipment
3-5 Expenditure for maintenance and repairs is expensed as incurred. The gain or loss on the disposal of property, plant and equipment is the difference between the net sales proceeds and the lower of the carrying value or fair value less cost to sell the relevant assets and is recognized in general and administrative expenses in the consolidated statements of comprehensive loss. Intangible Assets Intangible assets mainly comprise domain names and trademarks. Intangible assets are recorded at cost less accumulated amortization with no residual value. Amortization of intangible assets o is computed using the straight-line method over their estimated useful lives. The estimated useful lives of the Company’s intangible assets are listed below:
Estimated useful lives (years)
Domain names and trademarks
10 Impairment of Long-lived Assets In accordance with ASC 360-10-35, the Company reviews the carrying values of long-lived assets for impairment whenever events or changes in circumstances indicate that the carrying value of an asset may not be recoverable. Based on the existence of one or more indicators of impairment, the Company measures any impairment of long-lived assets using the projected discounted cash flow method at the asset group level. The estimation of future cash flows requires significant management judgment based on the Company’s historical results and anticipated results and is subject to many factors. The discount rate that is commensurate with the risk inherent in the Company’s business model is determined by its management. An impairment loss would be recorded if the Company determined that the carrying value of long-lived assets may not be recoverable. The impairment to be recognized is measured by the amount by which the carrying values of the assets exceed the fair value of the assets. No impairment has been recorded by the Company as of December 31, 2018 and 2017. Net earnings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loss per share is computed by dividing net loss by the weighted average number of shares of common stock outstanding during the period.
2018
2017
Net income (loss) attributable to Porter Holding International, Inc. $ 1,406,842 (1,508,658
)
Weighted average number of common shares outstanding - basic and diluted 508,110,000 508,110,000
Basic and diluted earnings (loss) per share $ -
* $ -
*
* Less than $0.01 per share The Company has no potentially dilutive securities, such as options or warrants, currently issued and outstanding as of December 31, 2018, and 2017. 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ly one major reportable segment in the periods presented while the remaining segments collectively consists of less than 10% of the revenue.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nd cash equivalents, accounts and other receivables, other current assets, accounts and other payables, and other short-term liabilities approximate their fair value due to their short maturities. In accordance with ASC 825, for investments in financial instruments with a variable interest rate indexed to performance of underlying assets, the Company elected the fair value method at the date of initial recognition and carried these investments at fair value. Changes in the fair value are reflected in the consolidated statements of comprehensive income (loss) as other income/ (expense). To estimate fair value, the Company refers to the quoted rate of return provided by banks at the end of each period using the discounted cash flow method. The Company classifies the valuation techniques that use these inputs as Level 2 of fair value measurements. As of December 31, 2018 and 2017, the Company’s investments in financial instruments were $nil. The investments were issued by commercial banks in China, and have a variable interest rate indexed to performance of underlying assets. Since these investments have no pre-determined period of maturity, they are classified as short-term investments. Gain derived from disposal of short-term investments was $nil and $7,865 for the years ended December 31, 2018 and 2017, respectively. Gain on short-term investments was included in other income (expense) in the accompanying consolidated statements of operations. Recently issued accounting pronouncements On February 25, 2016, the FASB issued ASU No. 2016-02 (“ASU 2016-02”), Leases.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In addition, this standard requires both lessees and lessors to disclose certain key information about lease transactions. ASU 2016-02 is effective for public companies for annual reporting periods, and interim periods within those years, beginning after December 15, 2018. Early adoption is permitted. Management is currently assessing the potential impact of adopting this standard on the Company’s consolidated financial stat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does not expect this standard to have a material impact on its consolidated financial statement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The Company has adopted the guidance effective January 1, 2018. The Company will evaluate the impact of adopting this standard prospectively upon any transactions of acquisitions or disposals of assets or business</t>
  </si>
  <si>
    <t>3. PREPAYMENTS AND OTHER RECEIVABLES</t>
  </si>
  <si>
    <t>Disclosure Text Block Supplement [Abstract]</t>
  </si>
  <si>
    <t>Other Current Assets [Text Block]</t>
  </si>
  <si>
    <t xml:space="preserve">3.
PREPAYMENTS AND OTHER RECEIVABLES Prepayments and other receivables consist of the following:
2018
2017
Prepaid office rental $ - $ 38,538
Prepaid operating expenses 9,027 22,399
Prepaid service expenses - 78,352
Advances to employees 19,152 16,624
Others 2,985 7,939
$ 31,164 $ 163,852 </t>
  </si>
  <si>
    <t>4. PROPERTY, PLANT AND EQUIPMENT, NET</t>
  </si>
  <si>
    <t>Property, Plant and Equipment [Abstract]</t>
  </si>
  <si>
    <t>Property, Plant and Equipment Disclosure [Text Block]</t>
  </si>
  <si>
    <t>4.
PROPERTY, PLANT AND EQUIPMENT, NET Property, plant and equipment, net consist of the following:
2018
2017
Office and computer equipment $ 190,605 $ 128,870
Less: Accumulated depreciation (123,010
) (117,680
)
$ 67,595 $ 11,190 Depreciation expenses charged to the statements of operations for the years ended December 31, 2018 and 2017 were $13,740 and $1,475, respectively.</t>
  </si>
  <si>
    <t>5. INTANGIBLE ASSETS, NET</t>
  </si>
  <si>
    <t>Goodwill and Intangible Assets Disclosure [Abstract]</t>
  </si>
  <si>
    <t>Goodwill and Intangible Assets Disclosure [Text Block]</t>
  </si>
  <si>
    <t>5.
INTANGIBLE ASSETS, NET Intangible assets, net, consist of the following:
2018
2017
Domain names and trademarks $ 40,251 $ 42,354
Less: Accumulated amortization (9,284
) (5,607
)
$ 30,967 $ 36,747 Amortization charged to the statements of operations for the years ended December 31, 2018 and 2017 were $4,119 and $2,402, respectively.</t>
  </si>
  <si>
    <t>6. ACCRUALS AND OTHER PAYABLES</t>
  </si>
  <si>
    <t>Payables and Accruals [Abstract]</t>
  </si>
  <si>
    <t>Accounts Payable and Accrued Liabilities Disclosure [Text Block]</t>
  </si>
  <si>
    <t>6.
ACCRUALS AND OTHER PAYABLES Accruals and other payables consist of the following:
2018
2017
Salary payables $ 89,112 $ 66,907
Accrued professional fees 53,965 53,965
VAT payables - 1,596
Advance from customers 27,826 -
Advance from employees - 51,190
Rental expenses 43,601 -
Others 54 12,729
$ 214,558 $ 186,387 The advance from employee is interest-free, unsecured and repayable on demand.</t>
  </si>
  <si>
    <t>7. BALANCES WITH RELATED PARTIES</t>
  </si>
  <si>
    <t>Related Party Transactions [Abstract]</t>
  </si>
  <si>
    <t>Related Party Transactions Disclosure [Text Block]</t>
  </si>
  <si>
    <t>7.
BALANCES WITH RELATED PARTIES
Note
　 2018
　 2017
Due to related companies
Shenzhen Porter Holdings Limited
(a) $ - $ 1,215,354
Liaoning Northeast Asia Porter City Investment Limited
(b) 183,545 196,193
$ 183,545 $ 1,411,547
Due to shareholders
Mr. Zonghua Chen (the Company’s Chairman, Chief Executive Officer, Chief Financial Officer and President) $ 1,338,336 $ 859,924
Mr. Zongjian Chen (brother of Mr. Zongjian Chen) 269,844 104,152
Ms. Xiaofang Huang (director of Porter Investment Limited) 51,082 -
$ 1,659,262 $ 964,076
(a)
Mr. Zongjian Chen is the Chairman and 60% shareholder of Shenzhen Porter Holdings Limited
(b)
Mr. Zonghua Chen is a supervisor and Mr. Zongjian Chen a 45% shareholder of Liaoning Northeast Asia Porter City Investment Limited All the above balances are interest-free and unsecured. These related companies and shareholders have agreed not to demand repayment until the Company is financially capable to do so. On October 1, 2017, Portercity transferred a domain name to Shenzhen Porter Holdings Limited at a cash consideration of $10,190. On December 19, 2017, Shenzhen Porter Holdings Limited transferred four trademarks to Portercity at a cash consideration of $17,773.</t>
  </si>
  <si>
    <t>8.PREFERRED STOCK AND COMMON STOCK</t>
  </si>
  <si>
    <t>Stockholders' Equity Note [Abstract]</t>
  </si>
  <si>
    <t>Stockholders' Equity Note Disclosure [Text Block]</t>
  </si>
  <si>
    <t>8.
PREFERRED STOCK AND COMMON STOCK On January 24, 2014, the Company issued 6,000,000 shares of common stock to a director for cash proceeds of $6,000 at $0.001 per share. As of February 28, 2015, the Company issued 2,110,000 shares of common stock to 28 shareholders for cash proceeds of $21,088 at $0.01 per share. On December 19, 2016, the shareholders of the Company approved an increase to the number of authorized shares from 75,000,000 shares to 750,000,000 shares and added 250,000,000 shares of preferred stock, par value $0.001 per share. The board of directors of the Company is authorized to provide for the issuance of preferred stock in series, with such designations, preferences and relative participating, optional or other special rights and qualifications, limitations or restrictions thereof. The Company filed a Certificate of Amendment with the State of Nevada, effective on December 20, 2016, increasing the number of authorized shares from 75,000,000 shares to 750,000,000 shares and adding a new class of 250,000,000 shares of preferred stock, par value $0.001 per share. In January 2017, 500,000,000 shares of common stock were issued pursuant to the Purchase Agreement (Note 1) and were held in escrow and deemed to be in the full control of ULNV until the closing.</t>
  </si>
  <si>
    <t>9. INCOME TAXES</t>
  </si>
  <si>
    <t>Income Tax Disclosure [Abstract]</t>
  </si>
  <si>
    <t>Income Tax Disclosure [Text Block]</t>
  </si>
  <si>
    <t>9.
INCOME TAXES The Company is subject to income taxes on an entity basis on income arising in or derived from the tax jurisdiction in which each entity is domiciled. ULNV is incorporated in the State of Nevada and is subject to the U.S. federal tax and has incurred net operating loss for income tax purposes through December 31, 2018. As of December 31, 2018, future net operating losses of approximately $45,437 from ULNV are available to offset future taxable income through 2038. Accumulated deficit as of December 31, 2018 and 2017 was approximately $1.6 million and $3.0 million, respectively. Recent U.S. federal tax legislation, commonly referred to as the Tax Cuts and Jobs Act (the “U.S. Tax Reform”), was signed into law on December 22, 2017 and complex changes to the U.S. tax code, including, but not limited to, (1) reducing the U.S. federal corporate tax rate to a flat rate of 21% for periods after December 31, 2017 and (2) requiring a one-time transition tax on certain un-repatriated earnings of foreign subsidiaries that is payable over eight years. As a result of the reduction of the corporate tax rate to 21%, U.S. GAAP require companies to re-value their deferred tax assets and liabilities as of the date of enactment, with resulting tax effects accounted for in the reporting period of enactment. As a result of this revaluation, the Company reduced its pre-valuation allowance deferred tax asset by $21 in the year ended December 31, 2017, with a corresponding decrease in the valuation allowance on its net deferred tax assets. The Company has no unrepatriated earnings in any of its foreign subsidiaries as they incurred losses since inception. The 2017 Tax Act also created a new requirement that, for the periods beginning after January 1, 2018, certain income (referred to as global intangible low taxed income or “GILTI”) earned by foreign subsidiaries in excess of a deemed return on tangible assets of foreign corporations must be included in U.S. taxable income. The GILTI income is eligible for a deduction, which lowers the effective tax rate to 10.5% for calendar years 2018 through 2025 and 13.125% after 2025. Under U.S. GAAP, companies are allowed to make an accounting policy election to either (i) account for GILTI as a component of tax expense in the period in which a company is subject to the rules – the period cost method, or (ii) account for GILTI in a company’s measurement of deferred taxes – the deferred method. The Company elected to account for GILTI in the period the tax is incurred. The Company did not generate any GILTI during the year ended December 31, 2018. PGL is registered as an international business company and is exempted from corporation tax in Seychelles. PPBGL is subject to Hong Kong profits tax rate of 16.5% and did not have any assessable profits arising in or derived from Hong Kong and accordingly no provision for Hong Kong profits tax was made in this period. PRC Tax The Company’s subsidiary and consolidated VIEs in China are subject to corporate income tax (“CIT”) at 25% for the years ended December 31, 2018 and 2017. As of December 31, 2018, the Company had approximately $2.6 million of net operating loss carried forward from the foreign subsidiaries which will expire in various years through 2023. The Ministry of Finance (“MOF”) and State Administration of Taxation (“SAT”) on June 9, 2017 jointly issued Cai Shui 2017 No. 43. This clarified that from January 1, 2017 to December 31, 2019, eligible small enterprises whose taxable income falls under RMB500,000 (previously RMB300,000), may pay CIT on 50% of their whole income at a rate of 20% (i.e., effective rate is 10%). Separately, the SAT on the same day issued Announcement 2017 No. 23 (“Announcement No. 23") further clarifying CIT collection matters:
●
Eligible small enterprise, no matter whether they are subject to CIT on an accounts assessment basis or on a deemed income basis, are entitled to enjoy this preferential CIT treatment.
●
Eligible small enterprises may enjoy this preferential tax treatment just by completing the relevant information in the tax filing form when they prepay CIT and perform CIT annual filing. No special record is required.
●
Announcement No. 23 clarifies that small enterprises shall prepay CIT on a quarterly basis. It also provides clarifications on how to apply this preferential CIT treatment in relation to small enterprise CIT prepayments in the following situations:
•
A small enterprise subject to CIT on an accounts assessment basis, or on a fixed rate basis, or on a fixed amount basis;
•
An enterprise which was not qualified for small enterprise treatment in the prior tax year but which expects to be qualified in the current tax year;
•
An enterprise which is newly set up in the current year and expects to be qualified for small enterprise treatment in the same year.
●
Where a small enterprise has claimed the incentives at the time of prepayment, but is not qualified for small enterprise when performing CIT annual filing, the enterprise shall make a retroactive tax payment. Porter Consulting enjoyed the above preferential policy on its profits in fiscals 2017 and 2018. A reconciliation of the income tax expense determined at the statutory income tax rate of 21% to the Company’s income taxes is as follows:
2018
2017
Income (loss) before income taxes $ 1,404,388 $ (1,508,802
)
United States statutory income tax rate 21
% 34
%
Income tax expense (benefit) computed at statutory corporate income tax rate 294,921 (512,993
)
Reconciling items:
Effect of different tax jurisdictions 73,737 135,778
Non-deductible expenses 2,357 83,808
Effect of tax exemption granted to Porter Consulting - 2,193
Provisional re-measurement of deferred taxes – TCJ Act - 21
Change in valuation allowance (371,015 ) 291,049
Income tax (benefit) expense $ - $ (144
) The tax effects of temporary differences that give rise to significant portions of the deferred tax assets and liabilities as of December 31, 2018 and 2017 are presented below:
December 31,
2018
2017
Deferred tax assets:
Net operating loss carryforwards:
- United States of America $ 9,542 $ 35
- Hong Kong 10,973 -
- PRC 633,403 1,024,898
653,918 1,024,933
Less: Valuation allowance (653,918 ) (1,024,933 )
$ - $ - Management believes that it is more likely than not that the Company will not realize these potential tax benefits as these operations will not generate any operating profits in the foreseeable future. As a result, a valuation allowance was provided against the full amount of the potential tax benefits.</t>
  </si>
  <si>
    <t>10. CHINA CONTRIBUTION PLAN</t>
  </si>
  <si>
    <t>Retirement Benefits [Abstract]</t>
  </si>
  <si>
    <t>Pension and Other Postretirement Benefits Disclosure [Text Block]</t>
  </si>
  <si>
    <t>10.
CHINA CONTRIBUTION PLAN The Company’s subsidiaries and consolidated VIEs in China participate in a government-mandated multi-employer defined contribution plan pursuant to which certain retirement, medical and other welfare benefits are provided to employees. Chinese labor regulations require the Company’s subsidiaries and consolidated VIEs to pay to the local labor bureau a monthly contribution at a stated contribution rate based on the monthly compensation of qualified employees. The relevant local labor bureau is responsible for meeting all retirement benefit obligations; the Company’s China-based subsidiaries and consolidated VIEs have no further commitments beyond their monthly contributions. For the years ended December 31, 2018 and 2017, the Company’s China based subsidiaries and consolidated VIEs contributed a total of $48,309 and $23,578, respectively, to these funds.</t>
  </si>
  <si>
    <t>11. COMMITMENTS AND CONTINGENCIES</t>
  </si>
  <si>
    <t>Commitments and Contingencies Disclosure [Abstract]</t>
  </si>
  <si>
    <t>Commitments and Contingencies Disclosure [Text Block]</t>
  </si>
  <si>
    <t>11.
COMMITMENTS AND CONTINGENCIES Capital Commitments As of December 31, 2018, Company did not have any capital commitments. Lease Commitments On November 27, 2017, the Company has entered into a lease for office space located in Shenzhen, China for the period from December 1, 2017 to February 28, 2023, at RMB125,906 ($18,312) per month, with a rent free period from December 1, 2017 to February 28, 2018. The total future minimum lease payments under the non-cancellable operating lease with respect to the office as of December 31, 2018 are payable as follows:
12 months ending December 31,
2019 $ 219,748
2020 219,748
2021 219,748
2022 219,748
2023 36,625
Total $ 915,617 Rental expense of the Company was $222,048 and $70,273 for the years ended December 31, 2018 and 2017, respectively.</t>
  </si>
  <si>
    <t>12. CONCENTRATIONS AND CREDIT RISK</t>
  </si>
  <si>
    <t>Risks and Uncertainties [Abstract]</t>
  </si>
  <si>
    <t>Concentration Risk Disclosure [Text Block]</t>
  </si>
  <si>
    <t xml:space="preserve">12.
CONCENTRATIONS AND CREDIT RISK (a) Concentrations In the year ended December 31, 2018, 3 customers each accounted for 41%, 28% and 9% of the Company’s revenues, respectively. No other customer accounts for more than 10% of 2018 revenue. As of December 31, 2018, 2 customers accounted for 83% of the Company’s accounts receivable. In the year ended December 31, 2017, 3 customers each accounted for 42%, 17% and 10% of the Company’s revenues, respectively. No other customer accounts for more than 10% of 2017 revenue. As of December 31, 2017, a customer accounted for 91% of the Company’s accounts receivable. (b) Credit risk Financial instruments that potentially subject the Company to a significant concentration of credit risk consist primarily of cash and cash equivalents. As of December 31, 2018 and 2017, substantially all of the Company’s cash and cash equivalents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 Historically, such losses have been within management’s expectations. </t>
  </si>
  <si>
    <t>Accounting Policies, by Policy (Policies)</t>
  </si>
  <si>
    <t>Earnings Per Share, Policy [Policy Text Block]</t>
  </si>
  <si>
    <t>Net earnings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loss per share is computed by dividing net loss by the weighted average number of shares of common stock outstanding during the period.
2018
2017
Net income (loss) attributable to Porter Holding International, Inc. $ 1,406,842 (1,508,658
)
Weighted average number of common shares outstanding - basic and diluted 508,110,000 508,110,000
Basic and diluted earnings (loss) per share $ -
* $ -
*
* Less than $0.01 per share The Company has no potentially dilutive securities, such as options or warrants, currently issued and outstanding as of December 31, 2018, and 2017.</t>
  </si>
  <si>
    <t>Basis of Accounting, Policy [Policy Text Block]</t>
  </si>
  <si>
    <t>Basis of Presentation The financial statements of the Company have been prepared in accordance with accounting principles generally accepted in the United States (“U.S. GAAP”)</t>
  </si>
  <si>
    <t>Going Concern, Policy [Policy Text Block]</t>
  </si>
  <si>
    <t>Going Concern The accompanying consolidated financial statements have been prepared assuming the Company will continue as a going concern. The Company records an accumulated deficit of $1,626,596 as of December 31, 2018, and it currently has net working capital deficit of $706,481. These conditions raise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become due. The Company may have to rely on additional debt financing, loans from existing directors and shareholders and private placements of capital stock for additional funding. There can be no assurance that the Company will be successful in its plans described above or in attracting equity or alternative financing on acceptable terms, or if at all. These consolidated financial statements do not include any adjustments to the recoverability and classification of recorded asset amounts and classification of liabilities that might be necessary should the Company be unable to continue as a going concern.</t>
  </si>
  <si>
    <t>Use of Estimates, Policy [Policy Text Block]</t>
  </si>
  <si>
    <t>Use of Estimates The preparation of these consolidated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solidated financial statements.</t>
  </si>
  <si>
    <t>Consolidation, Policy [Policy Text Block]</t>
  </si>
  <si>
    <t>Basis of Consolidation The consolidated financial statements include the financial statements of the Company, its subsidiaries and consolidated VIEs. All significant inter-company balances and transactions have been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t>
  </si>
  <si>
    <t>Consolidation, Variable Interest Entity, Policy [Policy Text Block]</t>
  </si>
  <si>
    <t xml:space="preserve">VIE Consolidation The Company’s VIEs with the exception of Weifang Portercity, are wholly owned by Mr. Zonghua Chen and Ms. Xiaomei Xiong as nominee shareholders. For the consolidated VIEs, management made evaluations of the relationships between the Company and the VIEs and the economic benefit flow of contractual arrangements with the VIEs. In connection with such evaluation, management also took into account the fact that, as a result of such contractual arrangements, the Company controls the shareholders’ voting interests in these VIEs. As a result of such evaluation, management concluded that the Company is the primary beneficiary of its consolidated VIEs. PRC laws and regulations prohibit or restrict foreign ownership of companies that operate Internet information and content, Internet access, online games, mobile, value added telecommunications and certain other businesses in which the Company is engaged or could be deemed to be engaged. Consequently, the Company conducts certain of its operations and businesses in the PRC through its VIEs. The Company consolidates in its consolidated financial statements all of the VIEs of which the Company is the primary beneficiary. The following financial information of the Company’s consolidated VIEs (including subsidiaries of VIEs) is included in the accompanying consolidated financial statements:
2018
2017
ASSETS
CURRENT ASSETS
Cash and cash equivalents $ 524,115 $ 163,083
Accounts receivable, net 726,912 30,064
Prepayments and other receivables 30,961 163,498
Amounts due from related parties - -
Total current assets 1,281,988 356,645
NON-CURRENT ASSETS
Long term rental deposit 36,625 38,538
Long term prepayment 2,860 -
Property, plant and equipment, net 65,759 11,190
Intangible assets, net 30,967 36,747
Total non-current assets 136,211 86,475
TOTAL ASSETS $ 1,418,199 $ 443,120
CURRENT LIABILITIES
Accounts payable 7,139 40,757
Accruals and other payables 160,120 60,041
Income tax payable 128,174 694
Amount due to Qianhai Porter - 575,602
Amounts due to shareholders of the Company 1,593,628 949,493
Amounts due to related parties 179,017 1,411,547
TOTAL LIABILITIES $ 2,068,078 $ 3,038,134
2018
2017
Net revenue $ 3,447,578 $ 1,689,768
Net income (loss) $ 1,737,035 $ (1,087,334
)
2018
2017
Net cash provided by (used in) operating activities $ 1,356,729 $ (1,026,167
)
Net cash (used in) provided by investing activities (70,803 ) 176,752
Net cash (used in) provided by financing activities $ (901,802 ) $ 735,218 </t>
  </si>
  <si>
    <t>Revenue Recognition, Policy [Policy Text Block]</t>
  </si>
  <si>
    <t xml:space="preserve">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the Company’s revenues continue to be recognized when the customer takes control of its product or services. As the Company did not identify any accounting changes that impacted the amount of reported revenues with respect to its service revenues, no adjustment to accumulated deficit was required upon adoption. Under the new revenue standards, the Company recognizes revenues when its customer obtains control of promised goods or services, in an amount that reflects the consideration which the Company expects to receive in exchange for those goods or service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control of the promised goods or services is transferred to the Company’s customers, which may occur at a point in time or over time depending on the terms and conditions of the agreement, in an amount that reflects the consideration we expect to be entitled to in exchange for those goods or services. The Company via Porter Consulting earned commissions of $153,693 and $333,353 for the years ended December 31, 2018 and 2017, respectively, primarily from a third-party payment service provider when China UnionPay card transactions are completed and settled. Revenue related to commissions is recognized in the income statement at the time when the underlying transaction is completed. The third-party payment provider is a China UnionPay card acquiring institution and earns processing fees from China UnionPay card transactions. The Company via Porter Consulting promotes the payment service of the third-party payment service provider to merchants in Shenzhen and shares a portion of the processing fees earned by the third-party payment service provider from China UnionPay, as commission. Service income from organizing and delivering an event and forum to the Company’s merchant clients in May 2017, totaled $1,315,721 for the year ended December 31, 2017, is recognized when the service is performed. No such income was earned in 2018. Starting from the second quarter of 2018, the Company via Portercity provides various consulting services to its client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etc. Management estimates that Phase I normally takes around three months to complete based on its past experiences.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 independent directors and audit committee candidates recommendation etc. Management estimates that Phase II normally takes about five months to complete based its past experiences. Phase III consulting services primarily include shell company identification and recommendation for customers expecting to become publicly listed through reverse merger transaction; assistance in preparation of customers’ registration statement under IPO transactions or Form 8-K under reverse merger transactions; assistance in answering comments and questions received from regulatory agencies etc. Management believes it is very difficult to estimate the timing of this phase of service as the completion of Phase III services is not within the Company’s control.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Each phase of consulting services is standalone and fees associated with each phase are usually clearly identified in service agreements. Revenue from providing Phase I and Phase II consulting services to customers is recognized based on the output methods, including surveys of performance completed to date or milestones reached of each phase only when the Company has an enforceable right to payment for performance completed to date. Otherwise, such revenue is recognized at a point in time when services are delivered and accepted by customers. Revenue from providing Phase III consulting services to customers is recognized upon completion of reverse merger transaction or IPO transaction, which is evidenced by filing of 8-K for reverse merger transaction or receipt of effective notice from regulatory agencies for IPO transaction. Revenue that has been billed and not yet recognized is reflected as deferred revenue on the consolidated balance sheets.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 Service income from consulting services, totaled $3,279,074 for the year ended December 31, 2018, is recognized when the service is performed. In accordance with ASC 606, the Company evaluates whether it is appropriate to record the gross amount of product sales and related costs or the net amount earned by PPBGL as commissions. When the Company is primarily obligated in a transaction, is subject to inventory risk, has latitude in establishing prices and selecting suppliers, or has several but not all of these indicators, revenues should be recorded on a gross basis. When the Company is not the primary obligor, does not bear the inventory risk and does not have the ability to establish the price, revenues are recorded on a net basis. During the year ended December 31, 2018, the Company determined that it is not the primary obligor in its cosmetic trading business and recognized a net revenue of $6,669, when control of the products has transferred, being at the point the products are delivered to the customer and the customer has accepted the products, and there is no unfulfilled obligation that could affect the customer’s acceptance of the products. Practical expedients and exemption The company had no occurred any costs to obtain contracts, and do not disclose the value of unsatisfied performance obligations for contracts with an original expected length of one year or less. Other service income is earned when services have been rendered. Revenue by major product line
2018
2017
Investment and corporate management consulting services $ 3,279,074 $ -
Service income from organizing and delivering an event and forum - 1,315,721
Third-party payment service 153,693 333,353
Cosmetic trading business 6,669 -
Other 14,811 52,903
$ 3,454,247 $ 1,701,977 Revenue by recognition over time vs point in time
2018
2017
Revenue by recognition over time $ 3,279,074 $ -
Revenue by recognition at a point in time 175,173 1,701,977
$ 3,454,247 $ 1,701,977 </t>
  </si>
  <si>
    <t>Income Tax, Policy [Policy Text Block]</t>
  </si>
  <si>
    <t>Taxation Income taxes are accounted for using an asset and liability approach which requires the recognition of income taxes payable or refundable for the current year and deferred tax liabilities and assets for the future tax consequences of events that have been recognized in the Company’s financial statements or tax returns. Deferred income taxes are determined based on the differences between the accounting basis and the tax basis of assets and liabilities and are measured using the currently enacted tax rates and laws (refer to the header “Tax Cuts and Jobs Act” in Note 9 to the consolidated financial statements for further discussion on the impact to the enacted tax laws in 2017). Deferred tax assets are reduced by a valuation allowance, if based on available evidence, it is considered that it is more likely than not that some portion of or all of the deferred tax assets will not be realized. In making such determination, the Company considers factors including future reversals of existing taxable temporary differences, future profitability, and tax planning strategies. If events were to occur in the future that would allow the Company to realize more of its deferred tax assets than the presently recorded net amount, an adjustment would be made to the deferred tax assets that would increase income for the period when those events occurred. If events were to occur in the future that would require the Company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e Company’s deferred tax assets relate to ULNV’s net operating losses in the U.S. and net operating losses and temporary differences between accounting basis and tax basis for its China-based subsidiaries and VIEs, which are subject to corporate income tax in the PRC under the PRC Corporate Income Tax Law (the “CIT Law”).</t>
  </si>
  <si>
    <t>Income Tax Uncertainties, Policy [Policy Text Block]</t>
  </si>
  <si>
    <t>Uncertain Tax Positions Management reviews regularly the adequacy of the provisions for taxes as they relate to the Company’s income and transactions.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In January 2018, the SEC staff issued Staff Accounting Bulletin No. 118, Income Tax Accounting Implications of the Tax Cuts and Jobs Act (“SAB 118”) to provide guidance for companies that have not completed their accounting for the income tax effects of the 2017 Tax Act in the period of enactment. Specifically, SAB 118 states that companies that have not completed accounting for the effects of the 2017 Tax Act by financial reporting deadlines may report provisional amounts based on reasonable estimates for items for which the accounting is incomplete. Those provisional amounts will be subject to adjustment during a measurement period that begins in the reporting period that includes the 2017 Tax Act’s enactment date and ends when a company has obtained, prepared and analyzed the information needed to complete the accounting requirements under ASC 740 Income Taxes. The measurement period should not extend beyond one year from the enactment date. Furthermore, SAB 118 states that if a company cannot make a reasonable estimate for an income tax effect, it should not account for that effect until it can make such an estimate. One-time transitional tax. As part of the 2017 Tax Act, total foreign earnings and profits (“E&amp;P”) after 1986, that were previously deferred from U.S. federal taxation, are subject to a one-time tax on the mandatory deemed repatriation of foreign earnings. The Company’s provisional analysis of the one-time transition tax resulted in no additional taxes being owed due to the overall accumulated E&amp;P deficit for the income tax purpose. The Company has determined that we cannot make a reasonable estimate of the income tax effect with respect to global intangible low taxed income (GILTI) provisions of the 2017 Tax Act. The GILTI provisions allow companies to make an accounting policy election to either (i) account for GILTI as a component of tax expense in the period in which the entity is subject to the rules or (ii) account for GILTI in the entity’s measurement of deferred taxes. Refer to the Note 9 – “Income Taxes” for further discussion on the impact of tax laws enacted during 2017.</t>
  </si>
  <si>
    <t>Foreign Currency Transactions and Translations Policy [Policy Text Block]</t>
  </si>
  <si>
    <t>Foreign Currency and Foreign Currency Translation The functional currency of the Company and PGL is the United States dollar (“US dollar”). The functional currency of the PPBGL is the Hong Kong dollar. The Company’s subsidiary and VIEs with operations in PRC uses the local currency, the Chinese Yuan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consolidated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consolidated balance sheets. Translation of amounts from RMB into U.S. dollars has been made at the following exchange rates:
Balance sheet items, except for equity accounts
December 31, 2018
RMB6.8755 to $1
December 31, 2017
RMB6.5342 to $1
Income statement and cash flows items
For the year ended December 31, 2018
RMB6.6090 to $1
For the year ended December 31, 2017
RMB6.7518 to $1</t>
  </si>
  <si>
    <t>Cash and Cash Equivalents, Policy [Policy Text Block]</t>
  </si>
  <si>
    <t>Cash and Cash Equivalents Cash and cash equivalents consist of cash on hand and at banks and highly liquid investments, which are unrestricted from withdrawal or use, and which have original maturities of three months or less when purchased.</t>
  </si>
  <si>
    <t>Receivables, Policy [Policy Text Block]</t>
  </si>
  <si>
    <t>Accounts Receivable, Net The carrying value of accounts receivable is reduced by an allowance that reflects the Company’s best estimate of the amounts that will not be collected. The Company makes estimations of the collectability of accounts receivable. Many factors are considered in estimating the general allowance, including reviewing delinquent accounts receivable, performing an aging analysis and a customer credit analysis, and analyzing historical bad debt records and current economic trends. The adoption of the new revenue standards did not change the Company’s historical accounting methods for its accounts receivable.</t>
  </si>
  <si>
    <t>Long-Lived Assets, Policy [Policy Text Block]</t>
  </si>
  <si>
    <t>Long-Lived AssetsLong-lived assets consist primarily of property, plant and equipment and intangible assets.</t>
  </si>
  <si>
    <t>Property, Plant and Equipment, Policy [Policy Text Block]</t>
  </si>
  <si>
    <t>Property, plant and equipment Property, plant and equipment are recorded at cost less accumulated depreciation and accumulated impairment. Depreciation is computed using the straight-line method over the estimated useful lives of the assets.
Estimated useful lives (years)
Office and computer equipment
3-5 Expenditure for maintenance and repairs is expensed as incurred. The gain or loss on the disposal of property, plant and equipment is the difference between the net sales proceeds and the lower of the carrying value or fair value less cost to sell the relevant assets and is recognized in general and administrative expenses in the consolidated statements of comprehensive loss.</t>
  </si>
  <si>
    <t>Intangible Assets, Finite-Lived, Policy [Policy Text Block]</t>
  </si>
  <si>
    <t>Intangible Assets Intangible assets mainly comprise domain names and trademarks. Intangible assets are recorded at cost less accumulated amortization with no residual value. Amortization of intangible assets o is computed using the straight-line method over their estimated useful lives. The estimated useful lives of the Company’s intangible assets are listed below:
Estimated useful lives (years)
Domain names and trademarks
10</t>
  </si>
  <si>
    <t>Impairment or Disposal of Long-Lived Assets, Policy [Policy Text Block]</t>
  </si>
  <si>
    <t>Impairment of Long-lived Assets In accordance with ASC 360-10-35, the Company reviews the carrying values of long-lived assets for impairment whenever events or changes in circumstances indicate that the carrying value of an asset may not be recoverable. Based on the existence of one or more indicators of impairment, the Company measures any impairment of long-lived assets using the projected discounted cash flow method at the asset group level. The estimation of future cash flows requires significant management judgment based on the Company’s historical results and anticipated results and is subject to many factors. The discount rate that is commensurate with the risk inherent in the Company’s business model is determined by its management. An impairment loss would be recorded if the Company determined that the carrying value of long-lived assets may not be recoverable. The impairment to be recognized is measured by the amount by which the carrying values of the assets exceed the fair value of the assets. No impairment has been recorded by the Company as of December 31, 2018 and 2017.</t>
  </si>
  <si>
    <t>Segment Reporting, Policy [Policy Text Block]</t>
  </si>
  <si>
    <t>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ly one major reportable segment in the periods presented while the remaining segments collectively consists of less than 10% of the revenue.</t>
  </si>
  <si>
    <t>Fair Value of Financial Instruments, Policy [Policy Text Block]</t>
  </si>
  <si>
    <t>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nd cash equivalents, accounts and other receivables, other current assets, accounts and other payables, and other short-term liabilities approximate their fair value due to their short maturities. In accordance with ASC 825, for investments in financial instruments with a variable interest rate indexed to performance of underlying assets, the Company elected the fair value method at the date of initial recognition and carried these investments at fair value. Changes in the fair value are reflected in the consolidated statements of comprehensive income (loss) as other income/ (expense). To estimate fair value, the Company refers to the quoted rate of return provided by banks at the end of each period using the discounted cash flow method. The Company classifies the valuation techniques that use these inputs as Level 2 of fair value measurements. As of December 31, 2018 and 2017, the Company’s investments in financial instruments were $nil. The investments were issued by commercial banks in China, and have a variable interest rate indexed to performance of underlying assets. Since these investments have no pre-determined period of maturity, they are classified as short-term investments. Gain derived from disposal of short-term investments was $nil and $7,865 for the years ended December 31, 2018 and 2017, respectively. Gain on short-term investments was included in other income (expense) in the accompanying consolidated statements of operations.</t>
  </si>
  <si>
    <t>New Accounting Pronouncements, Policy [Policy Text Block]</t>
  </si>
  <si>
    <t>Recently issued accounting pronouncements On February 25, 2016, the FASB issued ASU No. 2016-02 (“ASU 2016-02”), Leases.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In addition, this standard requires both lessees and lessors to disclose certain key information about lease transactions. ASU 2016-02 is effective for public companies for annual reporting periods, and interim periods within those years, beginning after December 15, 2018. Early adoption is permitted. Management is currently assessing the potential impact of adopting this standard on the Company’s consolidated financial stat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does not expect this standard to have a material impact on its consolidated financial statement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The Company has adopted the guidance effective January 1, 2018. The Company will evaluate the impact of adopting this standard prospectively upon any transactions of acquisitions or disposals of assets or businesse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does not expect this standard to have a material impact on its consolidated financial statements. In March 2018, the FASB issued guidance relative to Income Taxes (Topic 740) that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the “Tax Act”) in the period of enactment. For the years ended December 31, 2018. The adoption of this guidance did not have a significant impact on our consolidated financial statements.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is effective for us on January 1, 2019. Early adoption is permitted, including in interim periods, and should be applied to all new awards granted after the date of adoption. The Company does not expect this guidance will have a material impact on its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solidated financial statements. In August 2018, the SEC issued Release No. 33-10532 that amends and clarifies certain financial reporting requirements. The principal change to our financial reporting will be the inclusion of the annual disclosure requirement of changes in stockholders’ equity in Rule 3-04 of Regulation S-X to interim periods. The Company will adopt this new rule beginning with our financial reporting for the quarter ending March 31, 2019. Upon adoption, the company will include our Consolidated Statements of Stockholders’ Equity with each quarterly filing on Form 10-Q. Except for the above-mentioned pronouncements, there are no new recent issued accounting standards that will have material impact on the consolidated financial position, statements of operations and cash flows.</t>
  </si>
  <si>
    <t>Reclassification, Policy [Policy Text Block]</t>
  </si>
  <si>
    <t>Reclassification Certain reclassifications have been made to prior year amounts to conform with the current year presentation. None of the reclassifications has any effect on previously reported earnings, cash flows and values of total assets and liabilities</t>
  </si>
  <si>
    <t>2. SUMMARY OF SIGNIFICANT ACCOUNTING POLICIES (Tables)</t>
  </si>
  <si>
    <t>2. SUMMARY OF SIGNIFICANT ACCOUNTING POLICIES (Tables) [Line Items]</t>
  </si>
  <si>
    <t>Schedule of Variable Interest Entities [Table Text Block]</t>
  </si>
  <si>
    <t xml:space="preserve">The following financial information of the Company’s consolidated VIEs (including subsidiaries of VIEs) is included in the accompanying consolidated financial statements:
2018
2017
ASSETS
CURRENT ASSETS
Cash and cash equivalents $ 524,115 $ 163,083
Accounts receivable, net 726,912 30,064
Prepayments and other receivables 30,961 163,498
Amounts due from related parties - -
Total current assets 1,281,988 356,645
NON-CURRENT ASSETS
Long term rental deposit 36,625 38,538
Long term prepayment 2,860 -
Property, plant and equipment, net 65,759 11,190
Intangible assets, net 30,967 36,747
Total non-current assets 136,211 86,475
TOTAL ASSETS $ 1,418,199 $ 443,120
CURRENT LIABILITIES
Accounts payable 7,139 40,757
Accruals and other payables 160,120 60,041
Income tax payable 128,174 694
Amount due to Qianhai Porter - 575,602
Amounts due to shareholders of the Company 1,593,628 949,493
Amounts due to related parties 179,017 1,411,547
TOTAL LIABILITIES $ 2,068,078 $ 3,038,134
2018
2017
Net revenue $ 3,447,578 $ 1,689,768
Net income (loss) $ 1,737,035 $ (1,087,334
)
2018
2017
Net cash provided by (used in) operating activities $ 1,356,729 $ (1,026,167
)
Net cash (used in) provided by investing activities (70,803 ) 176,752
Net cash (used in) provided by financing activities $ (901,802 ) $ 735,218 </t>
  </si>
  <si>
    <t>Revenue from External Customers by Products and Services [Table Text Block]</t>
  </si>
  <si>
    <t xml:space="preserve">Revenue by major product line
2018
2017
Investment and corporate management consulting services $ 3,279,074 $ -
Service income from organizing and delivering an event and forum - 1,315,721
Third-party payment service 153,693 333,353
Cosmetic trading business 6,669 -
Other 14,811 52,903
$ 3,454,247 $ 1,701,977 </t>
  </si>
  <si>
    <t>Revenue by Recognition Over Time vs Point in Time [Table Text Block]</t>
  </si>
  <si>
    <t xml:space="preserve">Revenue by recognition over time vs point in time
2018
2017
Revenue by recognition over time $ 3,279,074 $ -
Revenue by recognition at a point in time 175,173 1,701,977
$ 3,454,247 $ 1,701,977 </t>
  </si>
  <si>
    <t>Schedule of Reporting Currency Exchange Rates [Table Text Block]</t>
  </si>
  <si>
    <t>Translation of amounts from RMB into U.S. dollars has been made at the following exchange rates:
Balance sheet items, except for equity accounts
December 31, 2018
RMB6.8755 to $1
December 31, 2017
RMB6.5342 to $1
Income statement and cash flows items
For the year ended December 31, 2018
RMB6.6090 to $1
For the year ended December 31, 2017
RMB6.7518 to $1</t>
  </si>
  <si>
    <t>Property, Plant and Equipment [Table Text Block]</t>
  </si>
  <si>
    <t xml:space="preserve">Property, plant and equipment, net consist of the following:
2018
2017
Office and computer equipment $ 190,605 $ 128,870
Less: Accumulated depreciation (123,010
) (117,680
)
$ 67,595 $ 11,190 </t>
  </si>
  <si>
    <t>Schedule of Earnings Per Share, Basic and Diluted [Table Text Block]</t>
  </si>
  <si>
    <t xml:space="preserve">In the accompanying financial statements, basic loss per share is computed by dividing net loss by the weighted average number of shares of common stock outstanding during the period.
2018
2017
Net income (loss) attributable to Porter Holding International, Inc. $ 1,406,842 (1,508,658
)
Weighted average number of common shares outstanding - basic and diluted 508,110,000 508,110,000
Basic and diluted earnings (loss) per share $ -
* $ -
*
* Less than $0.01 per share </t>
  </si>
  <si>
    <t>Estimated Useful Lives [Member]</t>
  </si>
  <si>
    <t>Depreciation is computed using the straight-line method over the estimated useful lives of the assets.
Estimated useful lives (years)
Office and computer equipment
3-5
Estimated useful lives (years)
Domain names and trademarks
10</t>
  </si>
  <si>
    <t>3. PREPAYMENTS AND OTHER RECEIVABLES (Tables)</t>
  </si>
  <si>
    <t>Deferred Costs, Capitalized, Prepaid, and Other Assets Disclosure [Table Text Block]</t>
  </si>
  <si>
    <t xml:space="preserve">Prepayments and other receivables consist of the following:
2018
2017
Prepaid office rental $ - $ 38,538
Prepaid operating expenses 9,027 22,399
Prepaid service expenses - 78,352
Advances to employees 19,152 16,624
Others 2,985 7,939
$ 31,164 $ 163,852 </t>
  </si>
  <si>
    <t>4. PROPERTY, PLANT AND EQUIPMENT, NET (Tables)</t>
  </si>
  <si>
    <t>5. INTANGIBLE ASSETS, NET (Tables)</t>
  </si>
  <si>
    <t>Schedule of Finite-Lived Intangible Assets [Table Text Block]</t>
  </si>
  <si>
    <t xml:space="preserve">Intangible assets, net, consist of the following:
2018
2017
Domain names and trademarks $ 40,251 $ 42,354
Less: Accumulated amortization (9,284
) (5,607
)
$ 30,967 $ 36,747 </t>
  </si>
  <si>
    <t>6. ACCRUALS AND OTHER PAYABLES (Tables)</t>
  </si>
  <si>
    <t>Schedule of Accrued Liabilities [Table Text Block]</t>
  </si>
  <si>
    <t xml:space="preserve">Accruals and other payables consist of the following:
2018
2017
Salary payables $ 89,112 $ 66,907
Accrued professional fees 53,965 53,965
VAT payables - 1,596
Advance from customers 27,826 -
Advance from employees - 51,190
Rental expenses 43,601 -
Others 54 12,729
$ 214,558 $ 186,387 </t>
  </si>
  <si>
    <t>7. BALANCES WITH RELATED PARTIES (Tables)</t>
  </si>
  <si>
    <t>Schedule of Related Party Transactions [Table Text Block]</t>
  </si>
  <si>
    <t>Note
　 2018
　 2017
Due to related companies
Shenzhen Porter Holdings Limited
(a) $ - $ 1,215,354
Liaoning Northeast Asia Porter City Investment Limited
(b) 183,545 196,193
$ 183,545 $ 1,411,547
Due to shareholders
Mr. Zonghua Chen (the Company’s Chairman, Chief Executive Officer, Chief Financial Officer and President) $ 1,338,336 $ 859,924
Mr. Zongjian Chen (brother of Mr. Zongjian Chen) 269,844 104,152
Ms. Xiaofang Huang (director of Porter Investment Limited) 51,082 -
$ 1,659,262 $ 964,076
(a)
Mr. Zongjian Chen is the Chairman and 60% shareholder of Shenzhen Porter Holdings Limited
(b)
Mr. Zonghua Chen is a supervisor and Mr. Zongjian Chen a 45% shareholder of Liaoning Northeast Asia Porter City Investment Limited</t>
  </si>
  <si>
    <t>9. INCOME TAXES (Tables)</t>
  </si>
  <si>
    <t>Schedule of Effective Income Tax Rate Reconciliation [Table Text Block]</t>
  </si>
  <si>
    <t>A reconciliation of the income tax expense determined at the statutory income tax rate of 21% to the Company’s income taxes is as follows:
2018
2017
Income (loss) before income taxes $ 1,404,388 $ (1,508,802
)
United States statutory income tax rate 21
% 34
%
Income tax expense (benefit) computed at statutory corporate income tax rate 294,921 (512,993
)
Reconciling items:
Effect of different tax jurisdictions 73,737 135,778
Non-deductible expenses 2,357 83,808
Effect of tax exemption granted to Porter Consulting - 2,193
Provisional re-measurement of deferred taxes – TCJ Act - 21
Change in valuation allowance (371,015 ) 291,049
Income tax (benefit) expense $ - $ (144
)</t>
  </si>
  <si>
    <t>Schedule of Deferred Tax Assets and Liabilities [Table Text Block]</t>
  </si>
  <si>
    <t xml:space="preserve">The tax effects of temporary differences that give rise to significant portions of the deferred tax assets and liabilities as of December 31, 2018 and 2017 are presented below
December 31,
2018
2017
Deferred tax assets:
Net operating loss carryforwards:
- United States of America $ 9,542 $ 35
- Hong Kong 10,973 -
- PRC 633,403 1,024,898
653,918 1,024,933
Less: Valuation allowance (653,918 ) (1,024,933 )
$ - $ - </t>
  </si>
  <si>
    <t>11. COMMITMENTS AND CONTINGENCIES (Tables)</t>
  </si>
  <si>
    <t>Schedule of Future Minimum Rental Payments for Operating Leases [Table Text Block]</t>
  </si>
  <si>
    <t xml:space="preserve">The total future minimum lease payments under the non-cancellable operating lease with respect to the office as of December 31, 2018 are payable as follows:
12 months ending December 31,
2019 $ 219,748
2020 219,748
2021 219,748
2022 219,748
2023 36,625
Total $ 915,617 </t>
  </si>
  <si>
    <t>1. ORGANIZATION AND BUSINESS (Details)</t>
  </si>
  <si>
    <t>Jun. 28, 2018USD ($)</t>
  </si>
  <si>
    <t>Jun. 28, 2018CNY (¥)</t>
  </si>
  <si>
    <t>Jun. 18, 2017</t>
  </si>
  <si>
    <t>Jan. 10, 2017shares</t>
  </si>
  <si>
    <t>Dec. 16, 2016shares</t>
  </si>
  <si>
    <t>Dec. 01, 2016USD ($)</t>
  </si>
  <si>
    <t>Dec. 01, 2016CNY (¥)</t>
  </si>
  <si>
    <t>Nov. 29, 2016</t>
  </si>
  <si>
    <t>Oct. 13, 2016USD ($)$ / sharesshares</t>
  </si>
  <si>
    <t>Dec. 31, 2018USD ($)$ / sharesshares</t>
  </si>
  <si>
    <t>Dec. 31, 2017USD ($)$ / sharesshares</t>
  </si>
  <si>
    <t>Apr. 07, 2017</t>
  </si>
  <si>
    <t>Jan. 31, 2017shares</t>
  </si>
  <si>
    <t>Dec. 19, 2016shares</t>
  </si>
  <si>
    <t>Dec. 18, 2016shares</t>
  </si>
  <si>
    <t>Dec. 06, 2016USD ($)$ / sharesshares</t>
  </si>
  <si>
    <t>Sep. 21, 2016HKD ($)shares</t>
  </si>
  <si>
    <t>1. ORGANIZATION AND BUSINESS (Details) [Line Items]</t>
  </si>
  <si>
    <t>Common Stock, Value, Issued | $</t>
  </si>
  <si>
    <t>Common Stock, Par or Stated Value Per Share (in Dollars per share) | $ / shares</t>
  </si>
  <si>
    <t>Common Stock, Shares Authorized</t>
  </si>
  <si>
    <t>Common Stock, Shares, Issued</t>
  </si>
  <si>
    <t>Porter Group Limited [Member]</t>
  </si>
  <si>
    <t>Business Acquisition, Equity Interest Issued or Issuable, Number of Shares</t>
  </si>
  <si>
    <t>Number of Dimensional Synchronous Operation with Integrated Comprehensive Services</t>
  </si>
  <si>
    <t>Porter Group Limited [Member] | Chief Executive Officer [Member]</t>
  </si>
  <si>
    <t>Sale of Stock, Percentage of Shares Transferred by Related Party</t>
  </si>
  <si>
    <t>100.00%</t>
  </si>
  <si>
    <t>Porter Group Limited [Member] | Maozi Cong [Member]</t>
  </si>
  <si>
    <t>Weifang Porter City Commercial Management Company Limited ("Weifang Portercity") [Member]</t>
  </si>
  <si>
    <t>Subsidiary or Equity Method Investee, Cumulative Proceeds Received on All Transactions</t>
  </si>
  <si>
    <t>Porter Group Limited [Member] | Porter Perspective Business Group Limited (PPBGL) [Member]</t>
  </si>
  <si>
    <t>Equity Method Investment, Ownership Percentage</t>
  </si>
  <si>
    <t>Porter Group Limited [Member] | ULNV [Member]</t>
  </si>
  <si>
    <t>98.40%</t>
  </si>
  <si>
    <t>Porter Perspective Business Group Limited (PPBGL) [Member]</t>
  </si>
  <si>
    <t>Porter Perspective Business Group Limited (PPBGL) [Member] | Chief Executive Officer [Member]</t>
  </si>
  <si>
    <t>Porter Perspective Business Group Limited (PPBGL) [Member] | Shenzhen Qianhai Porter Industrial Co Ltd (Qianhai Porter) [Member]</t>
  </si>
  <si>
    <t>Portercity [Member] | Chief Executive Officer [Member]</t>
  </si>
  <si>
    <t>Portercity [Member] | Weifang Porter City Commercial Management Company Limited ("Weifang Portercity") [Member]</t>
  </si>
  <si>
    <t>60.00%</t>
  </si>
  <si>
    <t>Porter Consulting [Member]</t>
  </si>
  <si>
    <t>Payments to Acquire Businesses, Gross</t>
  </si>
  <si>
    <t>Mr. Zhibo Mao [Member] | Weifang Porter City Commercial Management Company Limited ("Weifang Portercity") [Member]</t>
  </si>
  <si>
    <t>40.00%</t>
  </si>
  <si>
    <t>2. SUMMARY OF SIGNIFICANT ACCOUNTING POLICIES (Details)</t>
  </si>
  <si>
    <t>Dec. 31, 2018USD ($)</t>
  </si>
  <si>
    <t>Dec. 31, 2017USD ($)</t>
  </si>
  <si>
    <t>2. SUMMARY OF SIGNIFICANT ACCOUNTING POLICIES (Details) [Line Items]</t>
  </si>
  <si>
    <t>Retained Earnings (Accumulated Deficit)</t>
  </si>
  <si>
    <t>Working Capital (Deficit)</t>
  </si>
  <si>
    <t>Commissions Revenue</t>
  </si>
  <si>
    <t>Revenues</t>
  </si>
  <si>
    <t>Number of Reporting Units</t>
  </si>
  <si>
    <t>Gain on Sale of Investments</t>
  </si>
  <si>
    <t>Organizing and Delivering Event and Forum [Member]</t>
  </si>
  <si>
    <t>Contract with Customer, Liability, Revenue Recognized</t>
  </si>
  <si>
    <t>Consulting Services [Member]</t>
  </si>
  <si>
    <t>Cosmetic Trading Business [Member]</t>
  </si>
  <si>
    <t>2.              SUMMARY OF SIGNIFICANT ACCOUNTING POLICIES (Details) - Schedule of Variable Interest Entities - Variable Interest Entity, Primary Beneficiary [Member] - USD ($)</t>
  </si>
  <si>
    <t>Accounts receivable, net</t>
  </si>
  <si>
    <t>Amounts due from related parties</t>
  </si>
  <si>
    <t>Long term rental deposit</t>
  </si>
  <si>
    <t>Long term prepayment</t>
  </si>
  <si>
    <t>Income tax payable</t>
  </si>
  <si>
    <t>Amount due to Qianhai Porter</t>
  </si>
  <si>
    <t>Amounts due to shareholders of the Company</t>
  </si>
  <si>
    <t>Net revenue</t>
  </si>
  <si>
    <t>2.              SUMMARY OF SIGNIFICANT ACCOUNTING POLICIES (Details) - Revenue by Major Product Line - USD ($)</t>
  </si>
  <si>
    <t>Revenue from External Customer [Line Items]</t>
  </si>
  <si>
    <t>Revenue</t>
  </si>
  <si>
    <t>Investment and Corporate Management Consulting Services [Member]</t>
  </si>
  <si>
    <t>Service Income From Organizing and Derlivering an Event and Forum [Member]</t>
  </si>
  <si>
    <t>Third-Party Payment Service [Member]</t>
  </si>
  <si>
    <t>Product and Service, Other [Member]</t>
  </si>
  <si>
    <t>2.              SUMMARY OF SIGNIFICANT ACCOUNTING POLICIES (Details) - Revenue by recognition over time vs point in time - USD ($)</t>
  </si>
  <si>
    <t>2. SUMMARY OF SIGNIFICANT ACCOUNTING POLICIES (Details) - Revenue by recognition over time vs point in time [Line Items]</t>
  </si>
  <si>
    <t>Revenue Recognized Over Time [Member]</t>
  </si>
  <si>
    <t>Revenue Recognized at a Point in Time [Member]</t>
  </si>
  <si>
    <t>2.              SUMMARY OF SIGNIFICANT ACCOUNTING POLICIES (Details) - Schedule of Reporting Currency Exchange Rates</t>
  </si>
  <si>
    <t>Income Statement and Cash Flows Items [Member]</t>
  </si>
  <si>
    <t>2. SUMMARY OF SIGNIFICANT ACCOUNTING POLICIES (Details) - Schedule of Reporting Currency Exchange Rates [Line Items]</t>
  </si>
  <si>
    <t>Exchange rates</t>
  </si>
  <si>
    <t>China, Yuan Renminbi | Income Statement and Cash Flows Items [Member]</t>
  </si>
  <si>
    <t>Balance Sheet Items [Member]</t>
  </si>
  <si>
    <t>Balance Sheet Items [Member] | China, Yuan Renminbi</t>
  </si>
  <si>
    <t>2.              SUMMARY OF SIGNIFICANT ACCOUNTING POLICIES (Details) - Property, Plant and Equipment</t>
  </si>
  <si>
    <t>Property, Plant and Equipment [Line Items]</t>
  </si>
  <si>
    <t>Domain names and trademarks</t>
  </si>
  <si>
    <t>10 years</t>
  </si>
  <si>
    <t>Minimum [Member]</t>
  </si>
  <si>
    <t>Office and computer equipment</t>
  </si>
  <si>
    <t>3 years</t>
  </si>
  <si>
    <t>Maximum [Member]</t>
  </si>
  <si>
    <t>5 years</t>
  </si>
  <si>
    <t>2.              SUMMARY OF SIGNIFICANT ACCOUNTING POLICIES (Details) - Schedule of Earnings Per Share, Basic and Diluted - USD ($)</t>
  </si>
  <si>
    <t>Schedule of Earnings Per Share, Basic and Diluted [Abstract]</t>
  </si>
  <si>
    <t>Net income (loss) attributable to Porter Holding International, Inc.</t>
  </si>
  <si>
    <t>Weighted average number of common shares outstanding - basic and diluted</t>
  </si>
  <si>
    <t>Basic and diluted income (loss) per share</t>
  </si>
  <si>
    <t>3.              PREPAYMENTS AND OTHER RECEIVABLES (Details) - Deferred Costs, Capitalized, Prepaid, and Other Assets - USD ($)</t>
  </si>
  <si>
    <t>Deferred Costs, Capitalized, Prepaid, and Other Assets [Abstract]</t>
  </si>
  <si>
    <t>Prepaid office rental</t>
  </si>
  <si>
    <t>Prepaid operating expenses</t>
  </si>
  <si>
    <t>Prepaid service expenses</t>
  </si>
  <si>
    <t>Advances to employees</t>
  </si>
  <si>
    <t>Others</t>
  </si>
  <si>
    <t>4. PROPERTY, PLANT AND EQUIPMENT, NET (Details) - USD ($)</t>
  </si>
  <si>
    <t>Depreciation</t>
  </si>
  <si>
    <t>4.              PROPERTY, PLANT AND EQUIPMENT, NET (Details) - Property, Plant and Equipment - USD ($)</t>
  </si>
  <si>
    <t>Less: Accumulated depreciation</t>
  </si>
  <si>
    <t>5. INTANGIBLE ASSETS, NET (Details) - USD ($)</t>
  </si>
  <si>
    <t>Amortization of Intangible Assets</t>
  </si>
  <si>
    <t>5.              INTANGIBLE ASSETS, NET (Details) - Schedule of Finite-Lived Intangible Assets - USD ($)</t>
  </si>
  <si>
    <t>Schedule of Finite-Lived Intangible Assets [Abstract]</t>
  </si>
  <si>
    <t>Less: Accumulated amortization</t>
  </si>
  <si>
    <t>6.              ACCRUALS AND OTHER PAYABLES (Details) - Schedule of Accrued Liabilities - USD ($)</t>
  </si>
  <si>
    <t>Schedule of Accrued Liabilities [Abstract]</t>
  </si>
  <si>
    <t>Salary payables</t>
  </si>
  <si>
    <t>Accrued professional fees</t>
  </si>
  <si>
    <t>VAT payables</t>
  </si>
  <si>
    <t>Advance from customers</t>
  </si>
  <si>
    <t>Advance from employees</t>
  </si>
  <si>
    <t>Rental expenses</t>
  </si>
  <si>
    <t>7. BALANCES WITH RELATED PARTIES (Details)</t>
  </si>
  <si>
    <t>Oct. 19, 2017USD ($)</t>
  </si>
  <si>
    <t>Oct. 01, 2017USD ($)</t>
  </si>
  <si>
    <t>7. BALANCES WITH RELATED PARTIES (Details) [Line Items]</t>
  </si>
  <si>
    <t>Number of Trademarks</t>
  </si>
  <si>
    <t>Payments to Acquire Intangible Assets (in Dollars)</t>
  </si>
  <si>
    <t>Zongjian Chen [Member]</t>
  </si>
  <si>
    <t>Ownership Holding Percentage by Related Party in Related Party Entities</t>
  </si>
  <si>
    <t>Zonghua Chen [Member]</t>
  </si>
  <si>
    <t>45.00%</t>
  </si>
  <si>
    <t>Internet Domain Names [Member]</t>
  </si>
  <si>
    <t>Proceeds from Sale of Intangible Assets (in Dollars)</t>
  </si>
  <si>
    <t>7.              BALANCES WITH RELATED PARTIES (Details) - Schedule of Related Party Transactions - USD ($)</t>
  </si>
  <si>
    <t>Due to related companies</t>
  </si>
  <si>
    <t>Due to Related Companies</t>
  </si>
  <si>
    <t>Due to shareholders</t>
  </si>
  <si>
    <t>Due to Shareholders</t>
  </si>
  <si>
    <t>Shenzhen Porter Holdings Limited [Member]</t>
  </si>
  <si>
    <t>Liaoning Northeast Asia Porter City Investment Limited [Member]</t>
  </si>
  <si>
    <t>[2]</t>
  </si>
  <si>
    <t>Xiaofang Huang [Member]</t>
  </si>
  <si>
    <t>Mr. Zongjian Chen is the Chairman and 60% shareholder of Shenzhen Porter Holdings Limited</t>
  </si>
  <si>
    <t>Mr. Zonghua Chen is a supervisor and Mr. Zongjian Chen a 45% shareholder of Liaoning Northeast Asia Porter City Investment Limited</t>
  </si>
  <si>
    <t>8.PREFERRED STOCK AND COMMON STOCK (Details)</t>
  </si>
  <si>
    <t>Feb. 28, 2015USD ($)$ / sharesshares</t>
  </si>
  <si>
    <t>Jan. 24, 2014USD ($)$ / sharesshares</t>
  </si>
  <si>
    <t>Dec. 31, 2018$ / sharesshares</t>
  </si>
  <si>
    <t>Dec. 31, 2017$ / sharesshares</t>
  </si>
  <si>
    <t>Dec. 19, 2016$ / sharesshares</t>
  </si>
  <si>
    <t>8.PREFERRED STOCK AND COMMON STOCK (Details) [Line Items]</t>
  </si>
  <si>
    <t>Preferred Stock, Shares Authorized</t>
  </si>
  <si>
    <t>Preferred Stock, Par or Stated Value Per Share (in Dollars per share) | $ / shares</t>
  </si>
  <si>
    <t>Director [Member]</t>
  </si>
  <si>
    <t>Stock Issued During Period, Shares, Share-based Compensation, Gross</t>
  </si>
  <si>
    <t>Proceeds from Issuance of Common Stock (in Dollars) | $</t>
  </si>
  <si>
    <t>Shares Issued, Price Per Share (in Dollars per share) | $ / shares</t>
  </si>
  <si>
    <t>Shares Issued to 28 Shareholders [Member]</t>
  </si>
  <si>
    <t>Number of Shareholders</t>
  </si>
  <si>
    <t>9. INCOME TAXES (Details) - USD ($)</t>
  </si>
  <si>
    <t>9. INCOME TAXES (Details) [Line Items]</t>
  </si>
  <si>
    <t>Effective Income Tax Rate Reconciliation, at Federal Statutory Income Tax Rate, Percent</t>
  </si>
  <si>
    <t>21.00%</t>
  </si>
  <si>
    <t>34.00%</t>
  </si>
  <si>
    <t>Valuation Allowance, Deferred Tax Asset, Increase (Decrease), Amount</t>
  </si>
  <si>
    <t>HONG KONG | Foreign Tax Authority [Member]</t>
  </si>
  <si>
    <t>16.50%</t>
  </si>
  <si>
    <t>Foreign Income Tax Expense (Benefit), Continuing Operations</t>
  </si>
  <si>
    <t>CHINA | Foreign Tax Authority [Member]</t>
  </si>
  <si>
    <t>Operating Loss Carryforwards</t>
  </si>
  <si>
    <t>Operating Loss Carryforwards, Expiration Date</t>
  </si>
  <si>
    <t>2023</t>
  </si>
  <si>
    <t>25.00%</t>
  </si>
  <si>
    <t>Calendar Years 2018 through 2025 [Member]</t>
  </si>
  <si>
    <t>Effective Income Tax Rate Reconciliation, Deduction, Extraterritorial Income Exclusion, Percent</t>
  </si>
  <si>
    <t>10.50%</t>
  </si>
  <si>
    <t>Calendar Years after 2025 [Member]</t>
  </si>
  <si>
    <t>13.125%</t>
  </si>
  <si>
    <t>ULNY [Member]</t>
  </si>
  <si>
    <t>2038</t>
  </si>
  <si>
    <t>9.              INCOME TAXES (Details) - Schedule of Effective Income Tax Rate Reconciliation - USD ($)</t>
  </si>
  <si>
    <t>Schedule of Effective Income Tax Rate Reconciliation [Abstract]</t>
  </si>
  <si>
    <t>Income (loss) before income taxes</t>
  </si>
  <si>
    <t>United States statutory income tax rate</t>
  </si>
  <si>
    <t>Income tax expense (benefit) computed at statutory corporate income tax rate</t>
  </si>
  <si>
    <t>Reconciling items:</t>
  </si>
  <si>
    <t>Effect of different tax jurisdictions</t>
  </si>
  <si>
    <t>Non-deductible expenses</t>
  </si>
  <si>
    <t>Effect of tax exemption granted to Porter Consulting</t>
  </si>
  <si>
    <t>Provisional re-measurement of deferred taxes – TCJ Act</t>
  </si>
  <si>
    <t>Change in valuation allowance</t>
  </si>
  <si>
    <t>Income tax (benefit) expense</t>
  </si>
  <si>
    <t>9.              INCOME TAXES (Details) - Schedule of Deferred Tax Assets and Liabilities - USD ($)</t>
  </si>
  <si>
    <t>Deferred tax assets:</t>
  </si>
  <si>
    <t>Deferred tax assets, gross</t>
  </si>
  <si>
    <t>Less: Valuation allowance</t>
  </si>
  <si>
    <t>Deferred tax assets, net</t>
  </si>
  <si>
    <t>UNITED STATES</t>
  </si>
  <si>
    <t>HONG KONG</t>
  </si>
  <si>
    <t>CHINA</t>
  </si>
  <si>
    <t>10. CHINA CONTRIBUTION PLAN (Details) - USD ($)</t>
  </si>
  <si>
    <t>The Company’s Subsidiary and VIEs in China [Member]</t>
  </si>
  <si>
    <t>10. CHINA CONTRIBUTION PLAN (Details) [Line Items]</t>
  </si>
  <si>
    <t>Proceeds from Contributions from Affiliates</t>
  </si>
  <si>
    <t>11. COMMITMENTS AND CONTINGENCIES (Details)</t>
  </si>
  <si>
    <t>Nov. 27, 2017USD ($)</t>
  </si>
  <si>
    <t>Nov. 27, 2017CNY (¥)</t>
  </si>
  <si>
    <t>Operating Leases, Rent Expense, Minimum Rentals</t>
  </si>
  <si>
    <t>Operating Leases, Rent Expense</t>
  </si>
  <si>
    <t>11.       COMMITMENTS AND CONTINGENCIES (Details) - Schedule of Future Minimum Rental Payments for Operating Leases</t>
  </si>
  <si>
    <t>Schedule of Future Minimum Rental Payments for Operating Leases [Abstract]</t>
  </si>
  <si>
    <t>2019</t>
  </si>
  <si>
    <t>2020</t>
  </si>
  <si>
    <t>2021</t>
  </si>
  <si>
    <t>2022</t>
  </si>
  <si>
    <t>12. CONCENTRATIONS AND CREDIT RISK (Details) - Customer Concentration Risk [Member]</t>
  </si>
  <si>
    <t>Accounts Receivable [Member]</t>
  </si>
  <si>
    <t>12. CONCENTRATIONS AND CREDIT RISK (Details) [Line Items]</t>
  </si>
  <si>
    <t>Concentration Risk, Percentage</t>
  </si>
  <si>
    <t>91.00%</t>
  </si>
  <si>
    <t>Customer One [Member] | Sales Revenue, Net [Member]</t>
  </si>
  <si>
    <t>41.00%</t>
  </si>
  <si>
    <t>42.00%</t>
  </si>
  <si>
    <t>Customer Two [Member] | Sales Revenue, Net [Member]</t>
  </si>
  <si>
    <t>28.00%</t>
  </si>
  <si>
    <t>17.00%</t>
  </si>
  <si>
    <t>Customer Three [Member] | Sales Revenue, Net [Member]</t>
  </si>
  <si>
    <t>9.00%</t>
  </si>
  <si>
    <t>10.00%</t>
  </si>
  <si>
    <t>Two Customers [Member] | Accounts Receivable [Member]</t>
  </si>
  <si>
    <t>83.00%</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_(&quot;¥ &quot;#,##0_);_(&quot;¥ &quot;(#,##0)" numFmtId="167"/>
    <numFmt formatCode="#,##0.0000_);(#,##0.0000)" numFmtId="168"/>
    <numFmt formatCode="_(&quot;$ &quot;#,##0.00_);_(&quot;$ &quot;(#,##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508110000</v>
      </c>
    </row>
    <row r="8" spans="1:4">
      <c r="A8" s="4" t="s">
        <v>13</v>
      </c>
      <c r="D8" s="6" t="n">
        <v>524000000</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2</v>
      </c>
    </row>
    <row r="20" spans="1:4">
      <c r="A20" s="4" t="s">
        <v>34</v>
      </c>
      <c r="B20" s="4" t="s">
        <v>15</v>
      </c>
    </row>
    <row r="21" spans="1:4">
      <c r="A21" s="4" t="s">
        <v>35</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50</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row r="23" spans="1:2">
      <c r="A23" s="4" t="s">
        <v>232</v>
      </c>
      <c r="B23"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728121</v>
      </c>
      <c r="C3" s="6" t="n">
        <v>240072</v>
      </c>
    </row>
    <row r="4" spans="1:3">
      <c r="A4" s="4" t="s">
        <v>40</v>
      </c>
      <c r="B4" s="5" t="n">
        <v>726912</v>
      </c>
      <c r="C4" s="5" t="n">
        <v>30064</v>
      </c>
    </row>
    <row r="5" spans="1:3">
      <c r="A5" s="4" t="s">
        <v>41</v>
      </c>
      <c r="B5" s="5" t="n">
        <v>31164</v>
      </c>
      <c r="C5" s="5" t="n">
        <v>163852</v>
      </c>
    </row>
    <row r="6" spans="1:3">
      <c r="A6" s="4" t="s">
        <v>42</v>
      </c>
      <c r="B6" s="5" t="n">
        <v>1486197</v>
      </c>
      <c r="C6" s="5" t="n">
        <v>433988</v>
      </c>
    </row>
    <row r="7" spans="1:3">
      <c r="A7" s="3" t="s">
        <v>43</v>
      </c>
    </row>
    <row r="8" spans="1:3">
      <c r="A8" s="4" t="s">
        <v>44</v>
      </c>
      <c r="B8" s="5" t="n">
        <v>36625</v>
      </c>
      <c r="C8" s="5" t="n">
        <v>38538</v>
      </c>
    </row>
    <row r="9" spans="1:3">
      <c r="A9" s="4" t="s">
        <v>45</v>
      </c>
      <c r="B9" s="5" t="n">
        <v>2860</v>
      </c>
      <c r="C9" s="5" t="n">
        <v>0</v>
      </c>
    </row>
    <row r="10" spans="1:3">
      <c r="A10" s="4" t="s">
        <v>46</v>
      </c>
      <c r="B10" s="5" t="n">
        <v>67595</v>
      </c>
      <c r="C10" s="5" t="n">
        <v>11190</v>
      </c>
    </row>
    <row r="11" spans="1:3">
      <c r="A11" s="4" t="s">
        <v>47</v>
      </c>
      <c r="B11" s="5" t="n">
        <v>30967</v>
      </c>
      <c r="C11" s="5" t="n">
        <v>36747</v>
      </c>
    </row>
    <row r="12" spans="1:3">
      <c r="A12" s="4" t="s">
        <v>48</v>
      </c>
      <c r="B12" s="5" t="n">
        <v>138047</v>
      </c>
      <c r="C12" s="5" t="n">
        <v>86475</v>
      </c>
    </row>
    <row r="13" spans="1:3">
      <c r="A13" s="4" t="s">
        <v>49</v>
      </c>
      <c r="B13" s="5" t="n">
        <v>1624244</v>
      </c>
      <c r="C13" s="5" t="n">
        <v>520463</v>
      </c>
    </row>
    <row r="14" spans="1:3">
      <c r="A14" s="3" t="s">
        <v>50</v>
      </c>
    </row>
    <row r="15" spans="1:3">
      <c r="A15" s="4" t="s">
        <v>51</v>
      </c>
      <c r="B15" s="5" t="n">
        <v>7139</v>
      </c>
      <c r="C15" s="5" t="n">
        <v>40757</v>
      </c>
    </row>
    <row r="16" spans="1:3">
      <c r="A16" s="4" t="s">
        <v>52</v>
      </c>
      <c r="B16" s="5" t="n">
        <v>214558</v>
      </c>
      <c r="C16" s="5" t="n">
        <v>186387</v>
      </c>
    </row>
    <row r="17" spans="1:3">
      <c r="A17" s="4" t="s">
        <v>53</v>
      </c>
      <c r="B17" s="5" t="n">
        <v>128174</v>
      </c>
      <c r="C17" s="5" t="n">
        <v>694</v>
      </c>
    </row>
    <row r="18" spans="1:3">
      <c r="A18" s="4" t="s">
        <v>54</v>
      </c>
      <c r="B18" s="5" t="n">
        <v>1659262</v>
      </c>
      <c r="C18" s="5" t="n">
        <v>964076</v>
      </c>
    </row>
    <row r="19" spans="1:3">
      <c r="A19" s="4" t="s">
        <v>55</v>
      </c>
      <c r="B19" s="5" t="n">
        <v>183545</v>
      </c>
      <c r="C19" s="5" t="n">
        <v>1411547</v>
      </c>
    </row>
    <row r="20" spans="1:3">
      <c r="A20" s="4" t="s">
        <v>56</v>
      </c>
      <c r="B20" s="5" t="n">
        <v>2192678</v>
      </c>
      <c r="C20" s="5" t="n">
        <v>2603461</v>
      </c>
    </row>
    <row r="21" spans="1:3">
      <c r="A21" s="4" t="s">
        <v>57</v>
      </c>
      <c r="B21" s="5" t="n">
        <v>2192678</v>
      </c>
      <c r="C21" s="5" t="n">
        <v>2603461</v>
      </c>
    </row>
    <row r="22" spans="1:3">
      <c r="A22" s="3" t="s">
        <v>58</v>
      </c>
    </row>
    <row r="23" spans="1:3">
      <c r="A23" s="4" t="s">
        <v>59</v>
      </c>
      <c r="B23" s="5" t="n">
        <v>0</v>
      </c>
      <c r="C23" s="5" t="n">
        <v>0</v>
      </c>
    </row>
    <row r="24" spans="1:3">
      <c r="A24" s="4" t="s">
        <v>60</v>
      </c>
      <c r="B24" s="5" t="n">
        <v>508110</v>
      </c>
      <c r="C24" s="5" t="n">
        <v>508110</v>
      </c>
    </row>
    <row r="25" spans="1:3">
      <c r="A25" s="4" t="s">
        <v>61</v>
      </c>
      <c r="B25" s="5" t="n">
        <v>400561</v>
      </c>
      <c r="C25" s="5" t="n">
        <v>400561</v>
      </c>
    </row>
    <row r="26" spans="1:3">
      <c r="A26" s="4" t="s">
        <v>62</v>
      </c>
      <c r="B26" s="5" t="n">
        <v>-1626596</v>
      </c>
      <c r="C26" s="5" t="n">
        <v>-3033438</v>
      </c>
    </row>
    <row r="27" spans="1:3">
      <c r="A27" s="4" t="s">
        <v>63</v>
      </c>
      <c r="B27" s="5" t="n">
        <v>93674</v>
      </c>
      <c r="C27" s="5" t="n">
        <v>41769</v>
      </c>
    </row>
    <row r="28" spans="1:3">
      <c r="A28" s="4" t="s">
        <v>64</v>
      </c>
      <c r="B28" s="5" t="n">
        <v>-624251</v>
      </c>
      <c r="C28" s="5" t="n">
        <v>-2082998</v>
      </c>
    </row>
    <row r="29" spans="1:3">
      <c r="A29" s="4" t="s">
        <v>65</v>
      </c>
      <c r="B29" s="5" t="n">
        <v>55817</v>
      </c>
      <c r="C29" s="5" t="n">
        <v>0</v>
      </c>
    </row>
    <row r="30" spans="1:3">
      <c r="A30" s="4" t="s">
        <v>66</v>
      </c>
      <c r="B30" s="5" t="n">
        <v>-568434</v>
      </c>
      <c r="C30" s="5" t="n">
        <v>-2082998</v>
      </c>
    </row>
    <row r="31" spans="1:3">
      <c r="A31" s="4" t="s">
        <v>67</v>
      </c>
      <c r="B31" s="6" t="n">
        <v>1624244</v>
      </c>
      <c r="C31" s="6" t="n">
        <v>5204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row>
    <row r="11" spans="1:2">
      <c r="A11" s="3" t="s">
        <v>235</v>
      </c>
    </row>
    <row r="12" spans="1:2">
      <c r="A12" s="4" t="s">
        <v>244</v>
      </c>
      <c r="B12"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54</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158</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4</v>
      </c>
      <c r="B1" s="2" t="s">
        <v>1</v>
      </c>
    </row>
    <row r="2" spans="1:2">
      <c r="B2" s="2" t="s">
        <v>2</v>
      </c>
    </row>
    <row r="3" spans="1:2">
      <c r="A3" s="3" t="s">
        <v>162</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166</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17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17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6</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0"/>
    <col customWidth="1" max="6" min="6" width="20"/>
    <col customWidth="1" max="7" min="7" width="21"/>
    <col customWidth="1" max="8" min="8" width="21"/>
    <col customWidth="1" max="9" min="9" width="14"/>
    <col customWidth="1" max="10" min="10" width="37"/>
    <col customWidth="1" max="11" min="11" width="37"/>
    <col customWidth="1" max="12" min="12" width="37"/>
    <col customWidth="1" max="13" min="13" width="14"/>
    <col customWidth="1" max="14" min="14" width="20"/>
    <col customWidth="1" max="15" min="15" width="20"/>
    <col customWidth="1" max="16" min="16" width="20"/>
    <col customWidth="1" max="17" min="17" width="37"/>
    <col customWidth="1" max="18" min="18" width="27"/>
  </cols>
  <sheetData>
    <row r="1" spans="1:18">
      <c r="A1" s="1" t="s">
        <v>271</v>
      </c>
      <c r="B1" s="2" t="s">
        <v>272</v>
      </c>
      <c r="C1" s="2" t="s">
        <v>273</v>
      </c>
      <c r="D1" s="2" t="s">
        <v>274</v>
      </c>
      <c r="E1" s="2" t="s">
        <v>275</v>
      </c>
      <c r="F1" s="2" t="s">
        <v>276</v>
      </c>
      <c r="G1" s="2" t="s">
        <v>277</v>
      </c>
      <c r="H1" s="2" t="s">
        <v>278</v>
      </c>
      <c r="I1" s="2" t="s">
        <v>279</v>
      </c>
      <c r="J1" s="2" t="s">
        <v>280</v>
      </c>
      <c r="K1" s="2" t="s">
        <v>281</v>
      </c>
      <c r="L1" s="2" t="s">
        <v>282</v>
      </c>
      <c r="M1" s="2" t="s">
        <v>283</v>
      </c>
      <c r="N1" s="2" t="s">
        <v>284</v>
      </c>
      <c r="O1" s="2" t="s">
        <v>285</v>
      </c>
      <c r="P1" s="2" t="s">
        <v>286</v>
      </c>
      <c r="Q1" s="2" t="s">
        <v>287</v>
      </c>
      <c r="R1" s="2" t="s">
        <v>288</v>
      </c>
    </row>
    <row r="2" spans="1:18">
      <c r="A2" s="3" t="s">
        <v>289</v>
      </c>
    </row>
    <row r="3" spans="1:18">
      <c r="A3" s="4" t="s">
        <v>290</v>
      </c>
      <c r="K3" s="6" t="n">
        <v>508110</v>
      </c>
      <c r="L3" s="6" t="n">
        <v>508110</v>
      </c>
    </row>
    <row r="4" spans="1:18">
      <c r="A4" s="4" t="s">
        <v>291</v>
      </c>
      <c r="K4" s="7" t="n">
        <v>0.001</v>
      </c>
      <c r="L4" s="7" t="n">
        <v>0.001</v>
      </c>
    </row>
    <row r="5" spans="1:18">
      <c r="A5" s="4" t="s">
        <v>292</v>
      </c>
      <c r="K5" s="5" t="n">
        <v>750000000</v>
      </c>
      <c r="L5" s="5" t="n">
        <v>750000000</v>
      </c>
      <c r="O5" s="5" t="n">
        <v>750000000</v>
      </c>
      <c r="P5" s="5" t="n">
        <v>75000000</v>
      </c>
    </row>
    <row r="6" spans="1:18">
      <c r="A6" s="4" t="s">
        <v>293</v>
      </c>
      <c r="K6" s="5" t="n">
        <v>508110000</v>
      </c>
      <c r="L6" s="5" t="n">
        <v>508110000</v>
      </c>
      <c r="N6" s="5" t="n">
        <v>500000000</v>
      </c>
    </row>
    <row r="7" spans="1:18">
      <c r="A7" s="4" t="s">
        <v>294</v>
      </c>
    </row>
    <row r="8" spans="1:18">
      <c r="A8" s="3" t="s">
        <v>289</v>
      </c>
    </row>
    <row r="9" spans="1:18">
      <c r="A9" s="4" t="s">
        <v>295</v>
      </c>
      <c r="F9" s="5" t="n">
        <v>500000000</v>
      </c>
      <c r="J9" s="5" t="n">
        <v>500000000</v>
      </c>
    </row>
    <row r="10" spans="1:18">
      <c r="A10" s="4" t="s">
        <v>290</v>
      </c>
      <c r="J10" s="6" t="n">
        <v>50000</v>
      </c>
      <c r="Q10" s="6" t="n">
        <v>725000</v>
      </c>
    </row>
    <row r="11" spans="1:18">
      <c r="A11" s="4" t="s">
        <v>291</v>
      </c>
      <c r="J11" s="8" t="n">
        <v>0.0001</v>
      </c>
      <c r="Q11" s="8" t="n">
        <v>0.0001</v>
      </c>
    </row>
    <row r="12" spans="1:18">
      <c r="A12" s="4" t="s">
        <v>292</v>
      </c>
      <c r="Q12" s="5" t="n">
        <v>7250000000</v>
      </c>
    </row>
    <row r="13" spans="1:18">
      <c r="A13" s="4" t="s">
        <v>296</v>
      </c>
      <c r="D13" s="5" t="n">
        <v>3</v>
      </c>
    </row>
    <row r="14" spans="1:18">
      <c r="A14" s="4" t="s">
        <v>297</v>
      </c>
    </row>
    <row r="15" spans="1:18">
      <c r="A15" s="3" t="s">
        <v>289</v>
      </c>
    </row>
    <row r="16" spans="1:18">
      <c r="A16" s="4" t="s">
        <v>295</v>
      </c>
      <c r="E16" s="5" t="n">
        <v>30000000</v>
      </c>
    </row>
    <row r="17" spans="1:18">
      <c r="A17" s="4" t="s">
        <v>298</v>
      </c>
      <c r="I17" s="4" t="s">
        <v>299</v>
      </c>
    </row>
    <row r="18" spans="1:18">
      <c r="A18" s="4" t="s">
        <v>300</v>
      </c>
    </row>
    <row r="19" spans="1:18">
      <c r="A19" s="3" t="s">
        <v>289</v>
      </c>
    </row>
    <row r="20" spans="1:18">
      <c r="A20" s="4" t="s">
        <v>295</v>
      </c>
      <c r="E20" s="5" t="n">
        <v>15000000</v>
      </c>
    </row>
    <row r="21" spans="1:18">
      <c r="A21" s="4" t="s">
        <v>301</v>
      </c>
    </row>
    <row r="22" spans="1:18">
      <c r="A22" s="3" t="s">
        <v>289</v>
      </c>
    </row>
    <row r="23" spans="1:18">
      <c r="A23" s="4" t="s">
        <v>302</v>
      </c>
      <c r="B23" s="6" t="n">
        <v>1000000</v>
      </c>
      <c r="C23" s="9" t="n">
        <v>100000</v>
      </c>
    </row>
    <row r="24" spans="1:18">
      <c r="A24" s="4" t="s">
        <v>303</v>
      </c>
    </row>
    <row r="25" spans="1:18">
      <c r="A25" s="3" t="s">
        <v>289</v>
      </c>
    </row>
    <row r="26" spans="1:18">
      <c r="A26" s="4" t="s">
        <v>304</v>
      </c>
      <c r="J26" s="4" t="s">
        <v>299</v>
      </c>
    </row>
    <row r="27" spans="1:18">
      <c r="A27" s="4" t="s">
        <v>305</v>
      </c>
    </row>
    <row r="28" spans="1:18">
      <c r="A28" s="3" t="s">
        <v>289</v>
      </c>
    </row>
    <row r="29" spans="1:18">
      <c r="A29" s="4" t="s">
        <v>304</v>
      </c>
      <c r="M29" s="4" t="s">
        <v>306</v>
      </c>
    </row>
    <row r="30" spans="1:18">
      <c r="A30" s="4" t="s">
        <v>307</v>
      </c>
    </row>
    <row r="31" spans="1:18">
      <c r="A31" s="3" t="s">
        <v>289</v>
      </c>
    </row>
    <row r="32" spans="1:18">
      <c r="A32" s="4" t="s">
        <v>290</v>
      </c>
      <c r="R32" s="6" t="n">
        <v>1</v>
      </c>
    </row>
    <row r="33" spans="1:18">
      <c r="A33" s="4" t="s">
        <v>293</v>
      </c>
      <c r="R33" s="5" t="n">
        <v>1</v>
      </c>
    </row>
    <row r="34" spans="1:18">
      <c r="A34" s="4" t="s">
        <v>308</v>
      </c>
    </row>
    <row r="35" spans="1:18">
      <c r="A35" s="3" t="s">
        <v>289</v>
      </c>
    </row>
    <row r="36" spans="1:18">
      <c r="A36" s="4" t="s">
        <v>293</v>
      </c>
      <c r="R36" s="5" t="n">
        <v>9999</v>
      </c>
    </row>
    <row r="37" spans="1:18">
      <c r="A37" s="4" t="s">
        <v>309</v>
      </c>
    </row>
    <row r="38" spans="1:18">
      <c r="A38" s="3" t="s">
        <v>289</v>
      </c>
    </row>
    <row r="39" spans="1:18">
      <c r="A39" s="4" t="s">
        <v>304</v>
      </c>
      <c r="F39" s="4" t="s">
        <v>299</v>
      </c>
    </row>
    <row r="40" spans="1:18">
      <c r="A40" s="4" t="s">
        <v>310</v>
      </c>
    </row>
    <row r="41" spans="1:18">
      <c r="A41" s="3" t="s">
        <v>289</v>
      </c>
    </row>
    <row r="42" spans="1:18">
      <c r="A42" s="4" t="s">
        <v>293</v>
      </c>
      <c r="R42" s="5" t="n">
        <v>10000</v>
      </c>
    </row>
    <row r="43" spans="1:18">
      <c r="A43" s="4" t="s">
        <v>311</v>
      </c>
    </row>
    <row r="44" spans="1:18">
      <c r="A44" s="3" t="s">
        <v>289</v>
      </c>
    </row>
    <row r="45" spans="1:18">
      <c r="A45" s="4" t="s">
        <v>304</v>
      </c>
      <c r="B45" s="4" t="s">
        <v>312</v>
      </c>
      <c r="C45" s="4" t="s">
        <v>312</v>
      </c>
    </row>
    <row r="46" spans="1:18">
      <c r="A46" s="4" t="s">
        <v>313</v>
      </c>
    </row>
    <row r="47" spans="1:18">
      <c r="A47" s="3" t="s">
        <v>289</v>
      </c>
    </row>
    <row r="48" spans="1:18">
      <c r="A48" s="4" t="s">
        <v>304</v>
      </c>
      <c r="G48" s="4" t="s">
        <v>299</v>
      </c>
      <c r="H48" s="4" t="s">
        <v>299</v>
      </c>
    </row>
    <row r="49" spans="1:18">
      <c r="A49" s="4" t="s">
        <v>314</v>
      </c>
      <c r="G49" s="6" t="n">
        <v>144154</v>
      </c>
      <c r="H49" s="9" t="n">
        <v>1000000</v>
      </c>
    </row>
    <row r="50" spans="1:18">
      <c r="A50" s="4" t="s">
        <v>315</v>
      </c>
    </row>
    <row r="51" spans="1:18">
      <c r="A51" s="3" t="s">
        <v>289</v>
      </c>
    </row>
    <row r="52" spans="1:18">
      <c r="A52" s="4" t="s">
        <v>304</v>
      </c>
      <c r="B52" s="4" t="s">
        <v>316</v>
      </c>
      <c r="C52" s="4" t="s">
        <v>3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317</v>
      </c>
      <c r="B1" s="2" t="s">
        <v>1</v>
      </c>
    </row>
    <row r="2" spans="1:3">
      <c r="B2" s="2" t="s">
        <v>318</v>
      </c>
      <c r="C2" s="2" t="s">
        <v>319</v>
      </c>
    </row>
    <row r="3" spans="1:3">
      <c r="A3" s="3" t="s">
        <v>320</v>
      </c>
    </row>
    <row r="4" spans="1:3">
      <c r="A4" s="4" t="s">
        <v>321</v>
      </c>
      <c r="B4" s="6" t="n">
        <v>-1626596</v>
      </c>
      <c r="C4" s="6" t="n">
        <v>-3033438</v>
      </c>
    </row>
    <row r="5" spans="1:3">
      <c r="A5" s="4" t="s">
        <v>322</v>
      </c>
      <c r="C5" s="5" t="n">
        <v>-706481</v>
      </c>
    </row>
    <row r="6" spans="1:3">
      <c r="A6" s="4" t="s">
        <v>323</v>
      </c>
      <c r="B6" s="5" t="n">
        <v>153693</v>
      </c>
      <c r="C6" s="5" t="n">
        <v>333353</v>
      </c>
    </row>
    <row r="7" spans="1:3">
      <c r="A7" s="4" t="s">
        <v>324</v>
      </c>
      <c r="B7" s="6" t="n">
        <v>3454247</v>
      </c>
      <c r="C7" s="5" t="n">
        <v>1701977</v>
      </c>
    </row>
    <row r="8" spans="1:3">
      <c r="A8" s="4" t="s">
        <v>325</v>
      </c>
      <c r="B8" s="5" t="n">
        <v>1</v>
      </c>
    </row>
    <row r="9" spans="1:3">
      <c r="A9" s="4" t="s">
        <v>326</v>
      </c>
      <c r="B9" s="4" t="s">
        <v>72</v>
      </c>
      <c r="C9" s="5" t="n">
        <v>7865</v>
      </c>
    </row>
    <row r="10" spans="1:3">
      <c r="A10" s="4" t="s">
        <v>327</v>
      </c>
    </row>
    <row r="11" spans="1:3">
      <c r="A11" s="3" t="s">
        <v>320</v>
      </c>
    </row>
    <row r="12" spans="1:3">
      <c r="A12" s="4" t="s">
        <v>328</v>
      </c>
      <c r="B12" s="5" t="n">
        <v>0</v>
      </c>
      <c r="C12" s="5" t="n">
        <v>1315721</v>
      </c>
    </row>
    <row r="13" spans="1:3">
      <c r="A13" s="4" t="s">
        <v>329</v>
      </c>
    </row>
    <row r="14" spans="1:3">
      <c r="A14" s="3" t="s">
        <v>320</v>
      </c>
    </row>
    <row r="15" spans="1:3">
      <c r="A15" s="4" t="s">
        <v>328</v>
      </c>
      <c r="B15" s="5" t="n">
        <v>3279074</v>
      </c>
    </row>
    <row r="16" spans="1:3">
      <c r="A16" s="4" t="s">
        <v>330</v>
      </c>
    </row>
    <row r="17" spans="1:3">
      <c r="A17" s="3" t="s">
        <v>320</v>
      </c>
    </row>
    <row r="18" spans="1:3">
      <c r="A18" s="4" t="s">
        <v>324</v>
      </c>
      <c r="B18" s="6" t="n">
        <v>6669</v>
      </c>
      <c r="C18"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37</v>
      </c>
    </row>
    <row r="2" spans="1:3">
      <c r="A2" s="4" t="s">
        <v>69</v>
      </c>
      <c r="B2" s="7" t="n">
        <v>0.001</v>
      </c>
      <c r="C2" s="7" t="n">
        <v>0.001</v>
      </c>
    </row>
    <row r="3" spans="1:3">
      <c r="A3" s="4" t="s">
        <v>70</v>
      </c>
      <c r="B3" s="5" t="n">
        <v>250000000</v>
      </c>
      <c r="C3" s="5" t="n">
        <v>250000000</v>
      </c>
    </row>
    <row r="4" spans="1:3">
      <c r="A4" s="4" t="s">
        <v>71</v>
      </c>
      <c r="B4" s="4" t="s">
        <v>72</v>
      </c>
      <c r="C4" s="4" t="s">
        <v>72</v>
      </c>
    </row>
    <row r="5" spans="1:3">
      <c r="A5" s="4" t="s">
        <v>73</v>
      </c>
      <c r="B5" s="7" t="n">
        <v>0.001</v>
      </c>
      <c r="C5" s="7" t="n">
        <v>0.001</v>
      </c>
    </row>
    <row r="6" spans="1:3">
      <c r="A6" s="4" t="s">
        <v>74</v>
      </c>
      <c r="B6" s="5" t="n">
        <v>750000000</v>
      </c>
      <c r="C6" s="5" t="n">
        <v>750000000</v>
      </c>
    </row>
    <row r="7" spans="1:3">
      <c r="A7" s="4" t="s">
        <v>75</v>
      </c>
      <c r="B7" s="5" t="n">
        <v>508110000</v>
      </c>
      <c r="C7" s="5" t="n">
        <v>508110000</v>
      </c>
    </row>
    <row r="8" spans="1:3">
      <c r="A8" s="4" t="s">
        <v>76</v>
      </c>
      <c r="B8" s="5" t="n">
        <v>508110000</v>
      </c>
      <c r="C8" s="5" t="n">
        <v>5081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7</v>
      </c>
    </row>
    <row r="3" spans="1:3">
      <c r="A3" s="3" t="s">
        <v>38</v>
      </c>
    </row>
    <row r="4" spans="1:3">
      <c r="A4" s="4" t="s">
        <v>39</v>
      </c>
      <c r="B4" s="6" t="n">
        <v>524115</v>
      </c>
      <c r="C4" s="6" t="n">
        <v>163083</v>
      </c>
    </row>
    <row r="5" spans="1:3">
      <c r="A5" s="4" t="s">
        <v>332</v>
      </c>
      <c r="B5" s="5" t="n">
        <v>726912</v>
      </c>
      <c r="C5" s="5" t="n">
        <v>30064</v>
      </c>
    </row>
    <row r="6" spans="1:3">
      <c r="A6" s="4" t="s">
        <v>41</v>
      </c>
      <c r="B6" s="5" t="n">
        <v>30961</v>
      </c>
      <c r="C6" s="5" t="n">
        <v>163498</v>
      </c>
    </row>
    <row r="7" spans="1:3">
      <c r="A7" s="4" t="s">
        <v>333</v>
      </c>
      <c r="B7" s="5" t="n">
        <v>0</v>
      </c>
      <c r="C7" s="5" t="n">
        <v>0</v>
      </c>
    </row>
    <row r="8" spans="1:3">
      <c r="A8" s="4" t="s">
        <v>42</v>
      </c>
      <c r="B8" s="5" t="n">
        <v>1281988</v>
      </c>
      <c r="C8" s="5" t="n">
        <v>356645</v>
      </c>
    </row>
    <row r="9" spans="1:3">
      <c r="A9" s="3" t="s">
        <v>43</v>
      </c>
    </row>
    <row r="10" spans="1:3">
      <c r="A10" s="4" t="s">
        <v>334</v>
      </c>
      <c r="B10" s="5" t="n">
        <v>36625</v>
      </c>
      <c r="C10" s="5" t="n">
        <v>38538</v>
      </c>
    </row>
    <row r="11" spans="1:3">
      <c r="A11" s="4" t="s">
        <v>335</v>
      </c>
      <c r="B11" s="5" t="n">
        <v>2860</v>
      </c>
      <c r="C11" s="5" t="n">
        <v>0</v>
      </c>
    </row>
    <row r="12" spans="1:3">
      <c r="A12" s="4" t="s">
        <v>46</v>
      </c>
      <c r="B12" s="5" t="n">
        <v>65759</v>
      </c>
      <c r="C12" s="5" t="n">
        <v>11190</v>
      </c>
    </row>
    <row r="13" spans="1:3">
      <c r="A13" s="4" t="s">
        <v>47</v>
      </c>
      <c r="B13" s="5" t="n">
        <v>30967</v>
      </c>
      <c r="C13" s="5" t="n">
        <v>36747</v>
      </c>
    </row>
    <row r="14" spans="1:3">
      <c r="A14" s="4" t="s">
        <v>48</v>
      </c>
      <c r="B14" s="5" t="n">
        <v>136211</v>
      </c>
      <c r="C14" s="5" t="n">
        <v>86475</v>
      </c>
    </row>
    <row r="15" spans="1:3">
      <c r="A15" s="4" t="s">
        <v>49</v>
      </c>
      <c r="B15" s="5" t="n">
        <v>1418199</v>
      </c>
      <c r="C15" s="5" t="n">
        <v>443120</v>
      </c>
    </row>
    <row r="16" spans="1:3">
      <c r="A16" s="4" t="s">
        <v>51</v>
      </c>
      <c r="B16" s="5" t="n">
        <v>7139</v>
      </c>
      <c r="C16" s="5" t="n">
        <v>40757</v>
      </c>
    </row>
    <row r="17" spans="1:3">
      <c r="A17" s="4" t="s">
        <v>52</v>
      </c>
      <c r="B17" s="5" t="n">
        <v>160120</v>
      </c>
      <c r="C17" s="5" t="n">
        <v>60041</v>
      </c>
    </row>
    <row r="18" spans="1:3">
      <c r="A18" s="4" t="s">
        <v>336</v>
      </c>
      <c r="B18" s="5" t="n">
        <v>128174</v>
      </c>
      <c r="C18" s="5" t="n">
        <v>694</v>
      </c>
    </row>
    <row r="19" spans="1:3">
      <c r="A19" s="4" t="s">
        <v>337</v>
      </c>
      <c r="B19" s="5" t="n">
        <v>0</v>
      </c>
      <c r="C19" s="5" t="n">
        <v>575602</v>
      </c>
    </row>
    <row r="20" spans="1:3">
      <c r="A20" s="4" t="s">
        <v>338</v>
      </c>
      <c r="B20" s="5" t="n">
        <v>1593628</v>
      </c>
      <c r="C20" s="5" t="n">
        <v>949493</v>
      </c>
    </row>
    <row r="21" spans="1:3">
      <c r="A21" s="4" t="s">
        <v>55</v>
      </c>
      <c r="B21" s="5" t="n">
        <v>179017</v>
      </c>
      <c r="C21" s="5" t="n">
        <v>1411547</v>
      </c>
    </row>
    <row r="22" spans="1:3">
      <c r="A22" s="4" t="s">
        <v>57</v>
      </c>
      <c r="B22" s="5" t="n">
        <v>2068078</v>
      </c>
      <c r="C22" s="5" t="n">
        <v>3038134</v>
      </c>
    </row>
    <row r="23" spans="1:3">
      <c r="A23" s="4" t="s">
        <v>339</v>
      </c>
      <c r="B23" s="5" t="n">
        <v>3447578</v>
      </c>
      <c r="C23" s="5" t="n">
        <v>1689768</v>
      </c>
    </row>
    <row r="24" spans="1:3">
      <c r="A24" s="4" t="s">
        <v>117</v>
      </c>
      <c r="B24" s="5" t="n">
        <v>1737035</v>
      </c>
      <c r="C24" s="5" t="n">
        <v>-1087334</v>
      </c>
    </row>
    <row r="25" spans="1:3">
      <c r="A25" s="4" t="s">
        <v>124</v>
      </c>
      <c r="B25" s="5" t="n">
        <v>1356729</v>
      </c>
      <c r="C25" s="5" t="n">
        <v>-1026167</v>
      </c>
    </row>
    <row r="26" spans="1:3">
      <c r="A26" s="4" t="s">
        <v>132</v>
      </c>
      <c r="B26" s="5" t="n">
        <v>-70803</v>
      </c>
      <c r="C26" s="5" t="n">
        <v>176752</v>
      </c>
    </row>
    <row r="27" spans="1:3">
      <c r="A27" s="4" t="s">
        <v>137</v>
      </c>
      <c r="B27" s="6" t="n">
        <v>-901802</v>
      </c>
      <c r="C27" s="6" t="n">
        <v>73521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7</v>
      </c>
    </row>
    <row r="3" spans="1:3">
      <c r="A3" s="3" t="s">
        <v>341</v>
      </c>
    </row>
    <row r="4" spans="1:3">
      <c r="A4" s="4" t="s">
        <v>342</v>
      </c>
      <c r="B4" s="6" t="n">
        <v>3454247</v>
      </c>
      <c r="C4" s="6" t="n">
        <v>1701977</v>
      </c>
    </row>
    <row r="5" spans="1:3">
      <c r="A5" s="4" t="s">
        <v>343</v>
      </c>
    </row>
    <row r="6" spans="1:3">
      <c r="A6" s="3" t="s">
        <v>341</v>
      </c>
    </row>
    <row r="7" spans="1:3">
      <c r="A7" s="4" t="s">
        <v>342</v>
      </c>
      <c r="B7" s="5" t="n">
        <v>3279074</v>
      </c>
      <c r="C7" s="5" t="n">
        <v>0</v>
      </c>
    </row>
    <row r="8" spans="1:3">
      <c r="A8" s="4" t="s">
        <v>344</v>
      </c>
    </row>
    <row r="9" spans="1:3">
      <c r="A9" s="3" t="s">
        <v>341</v>
      </c>
    </row>
    <row r="10" spans="1:3">
      <c r="A10" s="4" t="s">
        <v>342</v>
      </c>
      <c r="B10" s="5" t="n">
        <v>0</v>
      </c>
      <c r="C10" s="5" t="n">
        <v>1315721</v>
      </c>
    </row>
    <row r="11" spans="1:3">
      <c r="A11" s="4" t="s">
        <v>345</v>
      </c>
    </row>
    <row r="12" spans="1:3">
      <c r="A12" s="3" t="s">
        <v>341</v>
      </c>
    </row>
    <row r="13" spans="1:3">
      <c r="A13" s="4" t="s">
        <v>342</v>
      </c>
      <c r="B13" s="5" t="n">
        <v>153693</v>
      </c>
      <c r="C13" s="5" t="n">
        <v>333353</v>
      </c>
    </row>
    <row r="14" spans="1:3">
      <c r="A14" s="4" t="s">
        <v>330</v>
      </c>
    </row>
    <row r="15" spans="1:3">
      <c r="A15" s="3" t="s">
        <v>341</v>
      </c>
    </row>
    <row r="16" spans="1:3">
      <c r="A16" s="4" t="s">
        <v>342</v>
      </c>
      <c r="B16" s="5" t="n">
        <v>6669</v>
      </c>
      <c r="C16" s="5" t="n">
        <v>0</v>
      </c>
    </row>
    <row r="17" spans="1:3">
      <c r="A17" s="4" t="s">
        <v>346</v>
      </c>
    </row>
    <row r="18" spans="1:3">
      <c r="A18" s="3" t="s">
        <v>341</v>
      </c>
    </row>
    <row r="19" spans="1:3">
      <c r="A19" s="4" t="s">
        <v>342</v>
      </c>
      <c r="B19" s="6" t="n">
        <v>14811</v>
      </c>
      <c r="C19" s="6" t="n">
        <v>529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7</v>
      </c>
    </row>
    <row r="3" spans="1:3">
      <c r="A3" s="3" t="s">
        <v>348</v>
      </c>
    </row>
    <row r="4" spans="1:3">
      <c r="A4" s="4" t="s">
        <v>342</v>
      </c>
      <c r="B4" s="6" t="n">
        <v>3454247</v>
      </c>
      <c r="C4" s="6" t="n">
        <v>1701977</v>
      </c>
    </row>
    <row r="5" spans="1:3">
      <c r="A5" s="4" t="s">
        <v>349</v>
      </c>
    </row>
    <row r="6" spans="1:3">
      <c r="A6" s="3" t="s">
        <v>348</v>
      </c>
    </row>
    <row r="7" spans="1:3">
      <c r="A7" s="4" t="s">
        <v>342</v>
      </c>
      <c r="B7" s="5" t="n">
        <v>3279074</v>
      </c>
      <c r="C7" s="5" t="n">
        <v>0</v>
      </c>
    </row>
    <row r="8" spans="1:3">
      <c r="A8" s="4" t="s">
        <v>350</v>
      </c>
    </row>
    <row r="9" spans="1:3">
      <c r="A9" s="3" t="s">
        <v>348</v>
      </c>
    </row>
    <row r="10" spans="1:3">
      <c r="A10" s="4" t="s">
        <v>342</v>
      </c>
      <c r="B10" s="6" t="n">
        <v>175173</v>
      </c>
      <c r="C10" s="6" t="n">
        <v>17019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7</v>
      </c>
    </row>
    <row r="2" spans="1:3">
      <c r="A2" s="4" t="s">
        <v>352</v>
      </c>
    </row>
    <row r="3" spans="1:3">
      <c r="A3" s="3" t="s">
        <v>353</v>
      </c>
    </row>
    <row r="4" spans="1:3">
      <c r="A4" s="4" t="s">
        <v>354</v>
      </c>
      <c r="B4" s="5" t="n">
        <v>1</v>
      </c>
      <c r="C4" s="5" t="n">
        <v>1</v>
      </c>
    </row>
    <row r="5" spans="1:3">
      <c r="A5" s="4" t="s">
        <v>355</v>
      </c>
    </row>
    <row r="6" spans="1:3">
      <c r="A6" s="3" t="s">
        <v>353</v>
      </c>
    </row>
    <row r="7" spans="1:3">
      <c r="A7" s="4" t="s">
        <v>354</v>
      </c>
      <c r="B7" s="10" t="n">
        <v>6.609</v>
      </c>
      <c r="C7" s="10" t="n">
        <v>6.7518</v>
      </c>
    </row>
    <row r="8" spans="1:3">
      <c r="A8" s="4" t="s">
        <v>356</v>
      </c>
    </row>
    <row r="9" spans="1:3">
      <c r="A9" s="3" t="s">
        <v>353</v>
      </c>
    </row>
    <row r="10" spans="1:3">
      <c r="A10" s="4" t="s">
        <v>354</v>
      </c>
      <c r="B10" s="5" t="n">
        <v>1</v>
      </c>
      <c r="C10" s="5" t="n">
        <v>1</v>
      </c>
    </row>
    <row r="11" spans="1:3">
      <c r="A11" s="4" t="s">
        <v>357</v>
      </c>
    </row>
    <row r="12" spans="1:3">
      <c r="A12" s="3" t="s">
        <v>353</v>
      </c>
    </row>
    <row r="13" spans="1:3">
      <c r="A13" s="4" t="s">
        <v>354</v>
      </c>
      <c r="B13" s="10" t="n">
        <v>6.8755</v>
      </c>
      <c r="C13" s="10" t="n">
        <v>6.53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58</v>
      </c>
      <c r="B1" s="2" t="s">
        <v>1</v>
      </c>
    </row>
    <row r="2" spans="1:2">
      <c r="B2" s="2" t="s">
        <v>2</v>
      </c>
    </row>
    <row r="3" spans="1:2">
      <c r="A3" s="3" t="s">
        <v>359</v>
      </c>
    </row>
    <row r="4" spans="1:2">
      <c r="A4" s="4" t="s">
        <v>360</v>
      </c>
      <c r="B4" s="4" t="s">
        <v>361</v>
      </c>
    </row>
    <row r="5" spans="1:2">
      <c r="A5" s="4" t="s">
        <v>362</v>
      </c>
    </row>
    <row r="6" spans="1:2">
      <c r="A6" s="3" t="s">
        <v>359</v>
      </c>
    </row>
    <row r="7" spans="1:2">
      <c r="A7" s="4" t="s">
        <v>363</v>
      </c>
      <c r="B7" s="4" t="s">
        <v>364</v>
      </c>
    </row>
    <row r="8" spans="1:2">
      <c r="A8" s="4" t="s">
        <v>365</v>
      </c>
    </row>
    <row r="9" spans="1:2">
      <c r="A9" s="3" t="s">
        <v>359</v>
      </c>
    </row>
    <row r="10" spans="1:2">
      <c r="A10" s="4" t="s">
        <v>363</v>
      </c>
      <c r="B10"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4"/>
  </cols>
  <sheetData>
    <row r="1" spans="1:4">
      <c r="A1" s="1" t="s">
        <v>367</v>
      </c>
      <c r="C1" s="2" t="s">
        <v>1</v>
      </c>
    </row>
    <row r="2" spans="1:4">
      <c r="C2" s="2" t="s">
        <v>2</v>
      </c>
      <c r="D2" s="2" t="s">
        <v>37</v>
      </c>
    </row>
    <row r="3" spans="1:4">
      <c r="A3" s="3" t="s">
        <v>368</v>
      </c>
    </row>
    <row r="4" spans="1:4">
      <c r="A4" s="4" t="s">
        <v>369</v>
      </c>
      <c r="C4" s="6" t="n">
        <v>1406842</v>
      </c>
      <c r="D4" s="6" t="n">
        <v>-1508658</v>
      </c>
    </row>
    <row r="5" spans="1:4">
      <c r="A5" s="4" t="s">
        <v>370</v>
      </c>
      <c r="C5" s="5" t="n">
        <v>508110000</v>
      </c>
      <c r="D5" s="5" t="n">
        <v>508110000</v>
      </c>
    </row>
    <row r="6" spans="1:4">
      <c r="A6" s="4" t="s">
        <v>371</v>
      </c>
      <c r="B6" s="4" t="s">
        <v>99</v>
      </c>
      <c r="C6" s="6" t="n">
        <v>0</v>
      </c>
      <c r="D6" s="6" t="n">
        <v>0</v>
      </c>
    </row>
    <row r="7" spans="1:4"/>
    <row r="8" spans="1:4">
      <c r="A8" s="4" t="s">
        <v>99</v>
      </c>
      <c r="B8" s="4" t="s">
        <v>101</v>
      </c>
    </row>
  </sheetData>
  <mergeCells count="4">
    <mergeCell ref="A1:B2"/>
    <mergeCell ref="C1:D1"/>
    <mergeCell ref="A7:C7"/>
    <mergeCell ref="B8:C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7</v>
      </c>
    </row>
    <row r="2" spans="1:3">
      <c r="A2" s="3" t="s">
        <v>373</v>
      </c>
    </row>
    <row r="3" spans="1:3">
      <c r="A3" s="4" t="s">
        <v>374</v>
      </c>
      <c r="B3" s="6" t="n">
        <v>0</v>
      </c>
      <c r="C3" s="6" t="n">
        <v>38538</v>
      </c>
    </row>
    <row r="4" spans="1:3">
      <c r="A4" s="4" t="s">
        <v>375</v>
      </c>
      <c r="B4" s="5" t="n">
        <v>9027</v>
      </c>
      <c r="C4" s="5" t="n">
        <v>22399</v>
      </c>
    </row>
    <row r="5" spans="1:3">
      <c r="A5" s="4" t="s">
        <v>376</v>
      </c>
      <c r="B5" s="5" t="n">
        <v>0</v>
      </c>
      <c r="C5" s="5" t="n">
        <v>78352</v>
      </c>
    </row>
    <row r="6" spans="1:3">
      <c r="A6" s="4" t="s">
        <v>377</v>
      </c>
      <c r="B6" s="5" t="n">
        <v>19152</v>
      </c>
      <c r="C6" s="5" t="n">
        <v>16624</v>
      </c>
    </row>
    <row r="7" spans="1:3">
      <c r="A7" s="4" t="s">
        <v>378</v>
      </c>
      <c r="B7" s="5" t="n">
        <v>2985</v>
      </c>
      <c r="C7" s="5" t="n">
        <v>7939</v>
      </c>
    </row>
    <row r="8" spans="1:3">
      <c r="B8" s="6" t="n">
        <v>31164</v>
      </c>
      <c r="C8" s="6" t="n">
        <v>1638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79</v>
      </c>
      <c r="B1" s="2" t="s">
        <v>1</v>
      </c>
    </row>
    <row r="2" spans="1:3">
      <c r="B2" s="2" t="s">
        <v>2</v>
      </c>
      <c r="C2" s="2" t="s">
        <v>37</v>
      </c>
    </row>
    <row r="3" spans="1:3">
      <c r="A3" s="3" t="s">
        <v>158</v>
      </c>
    </row>
    <row r="4" spans="1:3">
      <c r="A4" s="4" t="s">
        <v>380</v>
      </c>
      <c r="B4" s="6" t="n">
        <v>13740</v>
      </c>
      <c r="C4" s="6" t="n">
        <v>14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7</v>
      </c>
    </row>
    <row r="2" spans="1:3">
      <c r="A2" s="3" t="s">
        <v>158</v>
      </c>
    </row>
    <row r="3" spans="1:3">
      <c r="A3" s="4" t="s">
        <v>363</v>
      </c>
      <c r="B3" s="6" t="n">
        <v>190605</v>
      </c>
      <c r="C3" s="6" t="n">
        <v>128870</v>
      </c>
    </row>
    <row r="4" spans="1:3">
      <c r="A4" s="4" t="s">
        <v>382</v>
      </c>
      <c r="B4" s="5" t="n">
        <v>-123010</v>
      </c>
      <c r="C4" s="5" t="n">
        <v>-117680</v>
      </c>
    </row>
    <row r="5" spans="1:3">
      <c r="B5" s="6" t="n">
        <v>67595</v>
      </c>
      <c r="C5" s="6" t="n">
        <v>111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3</v>
      </c>
      <c r="B1" s="2" t="s">
        <v>1</v>
      </c>
    </row>
    <row r="2" spans="1:3">
      <c r="B2" s="2" t="s">
        <v>2</v>
      </c>
      <c r="C2" s="2" t="s">
        <v>37</v>
      </c>
    </row>
    <row r="3" spans="1:3">
      <c r="A3" s="3" t="s">
        <v>162</v>
      </c>
    </row>
    <row r="4" spans="1:3">
      <c r="A4" s="4" t="s">
        <v>384</v>
      </c>
      <c r="B4" s="6" t="n">
        <v>4119</v>
      </c>
      <c r="C4" s="6" t="n">
        <v>24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4"/>
  </cols>
  <sheetData>
    <row r="1" spans="1:4">
      <c r="A1" s="1" t="s">
        <v>77</v>
      </c>
      <c r="C1" s="2" t="s">
        <v>1</v>
      </c>
    </row>
    <row r="2" spans="1:4">
      <c r="C2" s="2" t="s">
        <v>2</v>
      </c>
      <c r="D2" s="2" t="s">
        <v>37</v>
      </c>
    </row>
    <row r="3" spans="1:4">
      <c r="A3" s="4" t="s">
        <v>78</v>
      </c>
      <c r="C3" s="6" t="n">
        <v>3454247</v>
      </c>
      <c r="D3" s="6" t="n">
        <v>1701977</v>
      </c>
    </row>
    <row r="4" spans="1:4">
      <c r="A4" s="4" t="s">
        <v>79</v>
      </c>
      <c r="C4" s="5" t="n">
        <v>-146296</v>
      </c>
      <c r="D4" s="5" t="n">
        <v>-1729340</v>
      </c>
    </row>
    <row r="5" spans="1:4">
      <c r="A5" s="4" t="s">
        <v>80</v>
      </c>
      <c r="C5" s="5" t="n">
        <v>3307951</v>
      </c>
      <c r="D5" s="5" t="n">
        <v>-27363</v>
      </c>
    </row>
    <row r="6" spans="1:4">
      <c r="A6" s="3" t="s">
        <v>81</v>
      </c>
    </row>
    <row r="7" spans="1:4">
      <c r="A7" s="4" t="s">
        <v>82</v>
      </c>
      <c r="C7" s="5" t="n">
        <v>-1915256</v>
      </c>
      <c r="D7" s="5" t="n">
        <v>-1515349</v>
      </c>
    </row>
    <row r="8" spans="1:4">
      <c r="A8" s="4" t="s">
        <v>83</v>
      </c>
      <c r="C8" s="5" t="n">
        <v>-1915256</v>
      </c>
      <c r="D8" s="5" t="n">
        <v>-1515349</v>
      </c>
    </row>
    <row r="9" spans="1:4">
      <c r="A9" s="4" t="s">
        <v>84</v>
      </c>
      <c r="C9" s="5" t="n">
        <v>1392695</v>
      </c>
      <c r="D9" s="5" t="n">
        <v>-1542712</v>
      </c>
    </row>
    <row r="10" spans="1:4">
      <c r="A10" s="3" t="s">
        <v>85</v>
      </c>
    </row>
    <row r="11" spans="1:4">
      <c r="A11" s="4" t="s">
        <v>86</v>
      </c>
      <c r="C11" s="5" t="n">
        <v>11693</v>
      </c>
      <c r="D11" s="5" t="n">
        <v>33910</v>
      </c>
    </row>
    <row r="12" spans="1:4">
      <c r="A12" s="4" t="s">
        <v>87</v>
      </c>
      <c r="C12" s="5" t="n">
        <v>11693</v>
      </c>
      <c r="D12" s="5" t="n">
        <v>33910</v>
      </c>
    </row>
    <row r="13" spans="1:4">
      <c r="A13" s="4" t="s">
        <v>88</v>
      </c>
      <c r="C13" s="5" t="n">
        <v>1404388</v>
      </c>
      <c r="D13" s="5" t="n">
        <v>-1508802</v>
      </c>
    </row>
    <row r="14" spans="1:4">
      <c r="A14" s="4" t="s">
        <v>89</v>
      </c>
      <c r="C14" s="5" t="n">
        <v>0</v>
      </c>
      <c r="D14" s="5" t="n">
        <v>144</v>
      </c>
    </row>
    <row r="15" spans="1:4">
      <c r="A15" s="4" t="s">
        <v>90</v>
      </c>
      <c r="C15" s="5" t="n">
        <v>1404388</v>
      </c>
      <c r="D15" s="5" t="n">
        <v>-1508658</v>
      </c>
    </row>
    <row r="16" spans="1:4">
      <c r="A16" s="4" t="s">
        <v>91</v>
      </c>
      <c r="C16" s="5" t="n">
        <v>2454</v>
      </c>
      <c r="D16" s="5" t="n">
        <v>0</v>
      </c>
    </row>
    <row r="17" spans="1:4">
      <c r="A17" s="4" t="s">
        <v>92</v>
      </c>
      <c r="C17" s="5" t="n">
        <v>1406842</v>
      </c>
      <c r="D17" s="5" t="n">
        <v>-1508658</v>
      </c>
    </row>
    <row r="18" spans="1:4">
      <c r="A18" s="4" t="s">
        <v>90</v>
      </c>
      <c r="C18" s="5" t="n">
        <v>1404388</v>
      </c>
      <c r="D18" s="5" t="n">
        <v>-1508658</v>
      </c>
    </row>
    <row r="19" spans="1:4">
      <c r="A19" s="3" t="s">
        <v>93</v>
      </c>
    </row>
    <row r="20" spans="1:4">
      <c r="A20" s="4" t="s">
        <v>94</v>
      </c>
      <c r="C20" s="5" t="n">
        <v>51998</v>
      </c>
      <c r="D20" s="5" t="n">
        <v>-64583</v>
      </c>
    </row>
    <row r="21" spans="1:4">
      <c r="A21" s="4" t="s">
        <v>95</v>
      </c>
      <c r="C21" s="5" t="n">
        <v>1456386</v>
      </c>
      <c r="D21" s="5" t="n">
        <v>-1573241</v>
      </c>
    </row>
    <row r="22" spans="1:4">
      <c r="A22" s="4" t="s">
        <v>96</v>
      </c>
      <c r="C22" s="5" t="n">
        <v>-2361</v>
      </c>
      <c r="D22" s="5" t="n">
        <v>0</v>
      </c>
    </row>
    <row r="23" spans="1:4">
      <c r="A23" s="4" t="s">
        <v>97</v>
      </c>
      <c r="C23" s="6" t="n">
        <v>1458747</v>
      </c>
      <c r="D23" s="6" t="n">
        <v>-1573241</v>
      </c>
    </row>
    <row r="24" spans="1:4">
      <c r="A24" s="4" t="s">
        <v>98</v>
      </c>
      <c r="B24" s="4" t="s">
        <v>99</v>
      </c>
      <c r="C24" s="6" t="n">
        <v>0</v>
      </c>
      <c r="D24" s="6" t="n">
        <v>0</v>
      </c>
    </row>
    <row r="25" spans="1:4">
      <c r="A25" s="4" t="s">
        <v>100</v>
      </c>
      <c r="C25" s="5" t="n">
        <v>508110000</v>
      </c>
      <c r="D25" s="5" t="n">
        <v>508110000</v>
      </c>
    </row>
    <row r="26" spans="1:4"/>
    <row r="27" spans="1:4">
      <c r="A27" s="4" t="s">
        <v>99</v>
      </c>
      <c r="B27" s="4" t="s">
        <v>101</v>
      </c>
    </row>
  </sheetData>
  <mergeCells count="4">
    <mergeCell ref="A1:B2"/>
    <mergeCell ref="C1:D1"/>
    <mergeCell ref="A26:C26"/>
    <mergeCell ref="B27:C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7</v>
      </c>
    </row>
    <row r="2" spans="1:3">
      <c r="A2" s="3" t="s">
        <v>386</v>
      </c>
    </row>
    <row r="3" spans="1:3">
      <c r="A3" s="4" t="s">
        <v>360</v>
      </c>
      <c r="B3" s="6" t="n">
        <v>40251</v>
      </c>
      <c r="C3" s="6" t="n">
        <v>42354</v>
      </c>
    </row>
    <row r="4" spans="1:3">
      <c r="A4" s="4" t="s">
        <v>387</v>
      </c>
      <c r="B4" s="5" t="n">
        <v>-9284</v>
      </c>
      <c r="C4" s="5" t="n">
        <v>-5607</v>
      </c>
    </row>
    <row r="5" spans="1:3">
      <c r="B5" s="6" t="n">
        <v>30967</v>
      </c>
      <c r="C5" s="6" t="n">
        <v>367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7</v>
      </c>
    </row>
    <row r="2" spans="1:3">
      <c r="A2" s="3" t="s">
        <v>389</v>
      </c>
    </row>
    <row r="3" spans="1:3">
      <c r="A3" s="4" t="s">
        <v>390</v>
      </c>
      <c r="B3" s="6" t="n">
        <v>89112</v>
      </c>
      <c r="C3" s="6" t="n">
        <v>66907</v>
      </c>
    </row>
    <row r="4" spans="1:3">
      <c r="A4" s="4" t="s">
        <v>391</v>
      </c>
      <c r="B4" s="5" t="n">
        <v>53965</v>
      </c>
      <c r="C4" s="5" t="n">
        <v>53965</v>
      </c>
    </row>
    <row r="5" spans="1:3">
      <c r="A5" s="4" t="s">
        <v>392</v>
      </c>
      <c r="B5" s="5" t="n">
        <v>0</v>
      </c>
      <c r="C5" s="5" t="n">
        <v>1596</v>
      </c>
    </row>
    <row r="6" spans="1:3">
      <c r="A6" s="4" t="s">
        <v>393</v>
      </c>
      <c r="B6" s="5" t="n">
        <v>27826</v>
      </c>
      <c r="C6" s="5" t="n">
        <v>0</v>
      </c>
    </row>
    <row r="7" spans="1:3">
      <c r="A7" s="4" t="s">
        <v>394</v>
      </c>
      <c r="B7" s="5" t="n">
        <v>0</v>
      </c>
      <c r="C7" s="5" t="n">
        <v>51190</v>
      </c>
    </row>
    <row r="8" spans="1:3">
      <c r="A8" s="4" t="s">
        <v>395</v>
      </c>
      <c r="B8" s="5" t="n">
        <v>43601</v>
      </c>
      <c r="C8" s="5" t="n">
        <v>0</v>
      </c>
    </row>
    <row r="9" spans="1:3">
      <c r="A9" s="4" t="s">
        <v>378</v>
      </c>
      <c r="B9" s="5" t="n">
        <v>54</v>
      </c>
      <c r="C9" s="5" t="n">
        <v>12729</v>
      </c>
    </row>
    <row r="10" spans="1:3">
      <c r="A10" s="4" t="s">
        <v>52</v>
      </c>
      <c r="B10" s="6" t="n">
        <v>214558</v>
      </c>
      <c r="C10" s="6" t="n">
        <v>1863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396</v>
      </c>
      <c r="B1" s="2" t="s">
        <v>397</v>
      </c>
      <c r="C1" s="2" t="s">
        <v>398</v>
      </c>
      <c r="D1" s="2" t="s">
        <v>318</v>
      </c>
      <c r="E1" s="2" t="s">
        <v>319</v>
      </c>
    </row>
    <row r="2" spans="1:5">
      <c r="A2" s="3" t="s">
        <v>399</v>
      </c>
    </row>
    <row r="3" spans="1:5">
      <c r="A3" s="4" t="s">
        <v>400</v>
      </c>
      <c r="B3" s="5" t="n">
        <v>4</v>
      </c>
    </row>
    <row r="4" spans="1:5">
      <c r="A4" s="4" t="s">
        <v>401</v>
      </c>
      <c r="B4" s="6" t="n">
        <v>17773</v>
      </c>
      <c r="D4" s="6" t="n">
        <v>0</v>
      </c>
      <c r="E4" s="6" t="n">
        <v>17855</v>
      </c>
    </row>
    <row r="5" spans="1:5">
      <c r="A5" s="4" t="s">
        <v>402</v>
      </c>
    </row>
    <row r="6" spans="1:5">
      <c r="A6" s="3" t="s">
        <v>399</v>
      </c>
    </row>
    <row r="7" spans="1:5">
      <c r="A7" s="4" t="s">
        <v>403</v>
      </c>
      <c r="D7" s="4" t="s">
        <v>312</v>
      </c>
    </row>
    <row r="8" spans="1:5">
      <c r="A8" s="4" t="s">
        <v>404</v>
      </c>
    </row>
    <row r="9" spans="1:5">
      <c r="A9" s="3" t="s">
        <v>399</v>
      </c>
    </row>
    <row r="10" spans="1:5">
      <c r="A10" s="4" t="s">
        <v>403</v>
      </c>
      <c r="D10" s="4" t="s">
        <v>405</v>
      </c>
    </row>
    <row r="11" spans="1:5">
      <c r="A11" s="4" t="s">
        <v>406</v>
      </c>
    </row>
    <row r="12" spans="1:5">
      <c r="A12" s="3" t="s">
        <v>399</v>
      </c>
    </row>
    <row r="13" spans="1:5">
      <c r="A13" s="4" t="s">
        <v>407</v>
      </c>
      <c r="C13" s="6" t="n">
        <v>101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8</v>
      </c>
      <c r="C1" s="2" t="s">
        <v>2</v>
      </c>
      <c r="D1" s="2" t="s">
        <v>37</v>
      </c>
    </row>
    <row r="2" spans="1:4">
      <c r="A2" s="3" t="s">
        <v>409</v>
      </c>
    </row>
    <row r="3" spans="1:4">
      <c r="A3" s="4" t="s">
        <v>410</v>
      </c>
      <c r="C3" s="6" t="n">
        <v>183545</v>
      </c>
      <c r="D3" s="6" t="n">
        <v>1411547</v>
      </c>
    </row>
    <row r="4" spans="1:4">
      <c r="A4" s="3" t="s">
        <v>411</v>
      </c>
    </row>
    <row r="5" spans="1:4">
      <c r="A5" s="4" t="s">
        <v>412</v>
      </c>
      <c r="C5" s="5" t="n">
        <v>1659262</v>
      </c>
      <c r="D5" s="5" t="n">
        <v>964076</v>
      </c>
    </row>
    <row r="6" spans="1:4">
      <c r="A6" s="4" t="s">
        <v>413</v>
      </c>
    </row>
    <row r="7" spans="1:4">
      <c r="A7" s="3" t="s">
        <v>409</v>
      </c>
    </row>
    <row r="8" spans="1:4">
      <c r="A8" s="4" t="s">
        <v>410</v>
      </c>
      <c r="B8" s="4" t="s">
        <v>99</v>
      </c>
      <c r="C8" s="5" t="n">
        <v>0</v>
      </c>
      <c r="D8" s="5" t="n">
        <v>1215354</v>
      </c>
    </row>
    <row r="9" spans="1:4">
      <c r="A9" s="4" t="s">
        <v>414</v>
      </c>
    </row>
    <row r="10" spans="1:4">
      <c r="A10" s="3" t="s">
        <v>409</v>
      </c>
    </row>
    <row r="11" spans="1:4">
      <c r="A11" s="4" t="s">
        <v>410</v>
      </c>
      <c r="B11" s="4" t="s">
        <v>415</v>
      </c>
      <c r="C11" s="5" t="n">
        <v>183545</v>
      </c>
      <c r="D11" s="5" t="n">
        <v>196193</v>
      </c>
    </row>
    <row r="12" spans="1:4">
      <c r="A12" s="4" t="s">
        <v>404</v>
      </c>
    </row>
    <row r="13" spans="1:4">
      <c r="A13" s="3" t="s">
        <v>411</v>
      </c>
    </row>
    <row r="14" spans="1:4">
      <c r="A14" s="4" t="s">
        <v>412</v>
      </c>
      <c r="C14" s="5" t="n">
        <v>1338336</v>
      </c>
      <c r="D14" s="5" t="n">
        <v>859924</v>
      </c>
    </row>
    <row r="15" spans="1:4">
      <c r="A15" s="4" t="s">
        <v>402</v>
      </c>
    </row>
    <row r="16" spans="1:4">
      <c r="A16" s="3" t="s">
        <v>411</v>
      </c>
    </row>
    <row r="17" spans="1:4">
      <c r="A17" s="4" t="s">
        <v>412</v>
      </c>
      <c r="C17" s="5" t="n">
        <v>269844</v>
      </c>
      <c r="D17" s="5" t="n">
        <v>104152</v>
      </c>
    </row>
    <row r="18" spans="1:4">
      <c r="A18" s="4" t="s">
        <v>416</v>
      </c>
    </row>
    <row r="19" spans="1:4">
      <c r="A19" s="3" t="s">
        <v>411</v>
      </c>
    </row>
    <row r="20" spans="1:4">
      <c r="A20" s="4" t="s">
        <v>412</v>
      </c>
      <c r="C20" s="6" t="n">
        <v>51082</v>
      </c>
      <c r="D20" s="6" t="n">
        <v>0</v>
      </c>
    </row>
    <row r="21" spans="1:4"/>
    <row r="22" spans="1:4">
      <c r="A22" s="4" t="s">
        <v>99</v>
      </c>
      <c r="B22" s="4" t="s">
        <v>417</v>
      </c>
    </row>
    <row r="23" spans="1:4">
      <c r="A23" s="4" t="s">
        <v>415</v>
      </c>
      <c r="B23" s="4" t="s">
        <v>418</v>
      </c>
    </row>
  </sheetData>
  <mergeCells count="4">
    <mergeCell ref="A1:B1"/>
    <mergeCell ref="A21:C21"/>
    <mergeCell ref="B22:C22"/>
    <mergeCell ref="B23:C2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30"/>
    <col customWidth="1" max="6" min="6" width="20"/>
    <col customWidth="1" max="7" min="7" width="30"/>
    <col customWidth="1" max="8" min="8" width="20"/>
  </cols>
  <sheetData>
    <row r="1" spans="1:8">
      <c r="A1" s="1" t="s">
        <v>419</v>
      </c>
      <c r="B1" s="2" t="s">
        <v>420</v>
      </c>
      <c r="C1" s="2" t="s">
        <v>421</v>
      </c>
      <c r="D1" s="2" t="s">
        <v>422</v>
      </c>
      <c r="E1" s="2" t="s">
        <v>423</v>
      </c>
      <c r="F1" s="2" t="s">
        <v>284</v>
      </c>
      <c r="G1" s="2" t="s">
        <v>424</v>
      </c>
      <c r="H1" s="2" t="s">
        <v>286</v>
      </c>
    </row>
    <row r="2" spans="1:8">
      <c r="A2" s="3" t="s">
        <v>425</v>
      </c>
    </row>
    <row r="3" spans="1:8">
      <c r="A3" s="4" t="s">
        <v>293</v>
      </c>
      <c r="D3" s="5" t="n">
        <v>508110000</v>
      </c>
      <c r="E3" s="5" t="n">
        <v>508110000</v>
      </c>
      <c r="F3" s="5" t="n">
        <v>500000000</v>
      </c>
    </row>
    <row r="4" spans="1:8">
      <c r="A4" s="4" t="s">
        <v>292</v>
      </c>
      <c r="D4" s="5" t="n">
        <v>750000000</v>
      </c>
      <c r="E4" s="5" t="n">
        <v>750000000</v>
      </c>
      <c r="G4" s="5" t="n">
        <v>750000000</v>
      </c>
      <c r="H4" s="5" t="n">
        <v>75000000</v>
      </c>
    </row>
    <row r="5" spans="1:8">
      <c r="A5" s="4" t="s">
        <v>426</v>
      </c>
      <c r="D5" s="5" t="n">
        <v>250000000</v>
      </c>
      <c r="E5" s="5" t="n">
        <v>250000000</v>
      </c>
      <c r="G5" s="5" t="n">
        <v>250000000</v>
      </c>
    </row>
    <row r="6" spans="1:8">
      <c r="A6" s="4" t="s">
        <v>427</v>
      </c>
      <c r="D6" s="7" t="n">
        <v>0.001</v>
      </c>
      <c r="E6" s="7" t="n">
        <v>0.001</v>
      </c>
      <c r="G6" s="7" t="n">
        <v>0.001</v>
      </c>
    </row>
    <row r="7" spans="1:8">
      <c r="A7" s="4" t="s">
        <v>428</v>
      </c>
    </row>
    <row r="8" spans="1:8">
      <c r="A8" s="3" t="s">
        <v>425</v>
      </c>
    </row>
    <row r="9" spans="1:8">
      <c r="A9" s="4" t="s">
        <v>429</v>
      </c>
      <c r="C9" s="5" t="n">
        <v>6000000</v>
      </c>
    </row>
    <row r="10" spans="1:8">
      <c r="A10" s="4" t="s">
        <v>430</v>
      </c>
      <c r="C10" s="6" t="n">
        <v>6000</v>
      </c>
    </row>
    <row r="11" spans="1:8">
      <c r="A11" s="4" t="s">
        <v>431</v>
      </c>
      <c r="C11" s="7" t="n">
        <v>0.001</v>
      </c>
    </row>
    <row r="12" spans="1:8">
      <c r="A12" s="4" t="s">
        <v>432</v>
      </c>
    </row>
    <row r="13" spans="1:8">
      <c r="A13" s="3" t="s">
        <v>425</v>
      </c>
    </row>
    <row r="14" spans="1:8">
      <c r="A14" s="4" t="s">
        <v>430</v>
      </c>
      <c r="B14" s="6" t="n">
        <v>21088</v>
      </c>
    </row>
    <row r="15" spans="1:8">
      <c r="A15" s="4" t="s">
        <v>431</v>
      </c>
      <c r="B15" s="11" t="n">
        <v>0.01</v>
      </c>
    </row>
    <row r="16" spans="1:8">
      <c r="A16" s="4" t="s">
        <v>293</v>
      </c>
      <c r="B16" s="5" t="n">
        <v>2110000</v>
      </c>
    </row>
    <row r="17" spans="1:8">
      <c r="A17" s="4" t="s">
        <v>433</v>
      </c>
      <c r="B17" s="5" t="n">
        <v>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7</v>
      </c>
    </row>
    <row r="3" spans="1:3">
      <c r="A3" s="3" t="s">
        <v>435</v>
      </c>
    </row>
    <row r="4" spans="1:3">
      <c r="A4" s="4" t="s">
        <v>321</v>
      </c>
      <c r="B4" s="6" t="n">
        <v>-1626596</v>
      </c>
      <c r="C4" s="6" t="n">
        <v>-3033438</v>
      </c>
    </row>
    <row r="5" spans="1:3">
      <c r="A5" s="4" t="s">
        <v>436</v>
      </c>
      <c r="B5" s="4" t="s">
        <v>437</v>
      </c>
      <c r="C5" s="4" t="s">
        <v>438</v>
      </c>
    </row>
    <row r="6" spans="1:3">
      <c r="A6" s="4" t="s">
        <v>439</v>
      </c>
      <c r="C6" s="6" t="n">
        <v>-21</v>
      </c>
    </row>
    <row r="7" spans="1:3">
      <c r="A7" s="4" t="s">
        <v>440</v>
      </c>
    </row>
    <row r="8" spans="1:3">
      <c r="A8" s="3" t="s">
        <v>435</v>
      </c>
    </row>
    <row r="9" spans="1:3">
      <c r="A9" s="4" t="s">
        <v>436</v>
      </c>
      <c r="B9" s="4" t="s">
        <v>441</v>
      </c>
    </row>
    <row r="10" spans="1:3">
      <c r="A10" s="4" t="s">
        <v>442</v>
      </c>
      <c r="B10" s="6" t="n">
        <v>0</v>
      </c>
    </row>
    <row r="11" spans="1:3">
      <c r="A11" s="4" t="s">
        <v>443</v>
      </c>
    </row>
    <row r="12" spans="1:3">
      <c r="A12" s="3" t="s">
        <v>435</v>
      </c>
    </row>
    <row r="13" spans="1:3">
      <c r="A13" s="4" t="s">
        <v>444</v>
      </c>
      <c r="B13" s="12" t="n">
        <v>2.6</v>
      </c>
    </row>
    <row r="14" spans="1:3">
      <c r="A14" s="4" t="s">
        <v>445</v>
      </c>
      <c r="B14" s="4" t="s">
        <v>446</v>
      </c>
    </row>
    <row r="15" spans="1:3">
      <c r="A15" s="4" t="s">
        <v>436</v>
      </c>
      <c r="B15" s="4" t="s">
        <v>447</v>
      </c>
      <c r="C15" s="4" t="s">
        <v>447</v>
      </c>
    </row>
    <row r="16" spans="1:3">
      <c r="A16" s="4" t="s">
        <v>448</v>
      </c>
    </row>
    <row r="17" spans="1:3">
      <c r="A17" s="3" t="s">
        <v>435</v>
      </c>
    </row>
    <row r="18" spans="1:3">
      <c r="A18" s="4" t="s">
        <v>449</v>
      </c>
      <c r="B18" s="4" t="s">
        <v>450</v>
      </c>
    </row>
    <row r="19" spans="1:3">
      <c r="A19" s="4" t="s">
        <v>451</v>
      </c>
    </row>
    <row r="20" spans="1:3">
      <c r="A20" s="3" t="s">
        <v>435</v>
      </c>
    </row>
    <row r="21" spans="1:3">
      <c r="A21" s="4" t="s">
        <v>449</v>
      </c>
      <c r="B21" s="4" t="s">
        <v>452</v>
      </c>
    </row>
    <row r="22" spans="1:3">
      <c r="A22" s="4" t="s">
        <v>453</v>
      </c>
    </row>
    <row r="23" spans="1:3">
      <c r="A23" s="3" t="s">
        <v>435</v>
      </c>
    </row>
    <row r="24" spans="1:3">
      <c r="A24" s="4" t="s">
        <v>444</v>
      </c>
      <c r="B24" s="6" t="n">
        <v>45437</v>
      </c>
    </row>
    <row r="25" spans="1:3">
      <c r="A25" s="4" t="s">
        <v>445</v>
      </c>
      <c r="B25" s="4" t="s">
        <v>4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7</v>
      </c>
    </row>
    <row r="3" spans="1:3">
      <c r="A3" s="3" t="s">
        <v>456</v>
      </c>
    </row>
    <row r="4" spans="1:3">
      <c r="A4" s="4" t="s">
        <v>457</v>
      </c>
      <c r="B4" s="6" t="n">
        <v>1404388</v>
      </c>
      <c r="C4" s="6" t="n">
        <v>-1508802</v>
      </c>
    </row>
    <row r="5" spans="1:3">
      <c r="A5" s="4" t="s">
        <v>458</v>
      </c>
      <c r="B5" s="4" t="s">
        <v>437</v>
      </c>
      <c r="C5" s="4" t="s">
        <v>438</v>
      </c>
    </row>
    <row r="6" spans="1:3">
      <c r="A6" s="4" t="s">
        <v>459</v>
      </c>
      <c r="B6" s="6" t="n">
        <v>294921</v>
      </c>
      <c r="C6" s="6" t="n">
        <v>-512993</v>
      </c>
    </row>
    <row r="7" spans="1:3">
      <c r="A7" s="3" t="s">
        <v>460</v>
      </c>
    </row>
    <row r="8" spans="1:3">
      <c r="A8" s="4" t="s">
        <v>461</v>
      </c>
      <c r="B8" s="5" t="n">
        <v>73737</v>
      </c>
      <c r="C8" s="5" t="n">
        <v>135778</v>
      </c>
    </row>
    <row r="9" spans="1:3">
      <c r="A9" s="4" t="s">
        <v>462</v>
      </c>
      <c r="B9" s="5" t="n">
        <v>2357</v>
      </c>
      <c r="C9" s="5" t="n">
        <v>83808</v>
      </c>
    </row>
    <row r="10" spans="1:3">
      <c r="A10" s="4" t="s">
        <v>463</v>
      </c>
      <c r="B10" s="5" t="n">
        <v>0</v>
      </c>
      <c r="C10" s="5" t="n">
        <v>2193</v>
      </c>
    </row>
    <row r="11" spans="1:3">
      <c r="A11" s="4" t="s">
        <v>464</v>
      </c>
      <c r="B11" s="5" t="n">
        <v>0</v>
      </c>
      <c r="C11" s="5" t="n">
        <v>21</v>
      </c>
    </row>
    <row r="12" spans="1:3">
      <c r="A12" s="4" t="s">
        <v>465</v>
      </c>
      <c r="B12" s="5" t="n">
        <v>-371015</v>
      </c>
      <c r="C12" s="5" t="n">
        <v>291049</v>
      </c>
    </row>
    <row r="13" spans="1:3">
      <c r="A13" s="4" t="s">
        <v>466</v>
      </c>
      <c r="B13" s="6" t="n">
        <v>0</v>
      </c>
      <c r="C13" s="6" t="n">
        <v>-1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7</v>
      </c>
    </row>
    <row r="2" spans="1:3">
      <c r="A2" s="3" t="s">
        <v>468</v>
      </c>
    </row>
    <row r="3" spans="1:3">
      <c r="A3" s="4" t="s">
        <v>469</v>
      </c>
      <c r="B3" s="6" t="n">
        <v>653918</v>
      </c>
      <c r="C3" s="6" t="n">
        <v>1024933</v>
      </c>
    </row>
    <row r="4" spans="1:3">
      <c r="A4" s="4" t="s">
        <v>470</v>
      </c>
      <c r="B4" s="5" t="n">
        <v>-653918</v>
      </c>
      <c r="C4" s="5" t="n">
        <v>-1024933</v>
      </c>
    </row>
    <row r="5" spans="1:3">
      <c r="A5" s="4" t="s">
        <v>471</v>
      </c>
      <c r="B5" s="5" t="n">
        <v>0</v>
      </c>
      <c r="C5" s="5" t="n">
        <v>0</v>
      </c>
    </row>
    <row r="6" spans="1:3">
      <c r="A6" s="4" t="s">
        <v>472</v>
      </c>
    </row>
    <row r="7" spans="1:3">
      <c r="A7" s="3" t="s">
        <v>468</v>
      </c>
    </row>
    <row r="8" spans="1:3">
      <c r="A8" s="4" t="s">
        <v>469</v>
      </c>
      <c r="B8" s="5" t="n">
        <v>9542</v>
      </c>
      <c r="C8" s="5" t="n">
        <v>35</v>
      </c>
    </row>
    <row r="9" spans="1:3">
      <c r="A9" s="4" t="s">
        <v>473</v>
      </c>
    </row>
    <row r="10" spans="1:3">
      <c r="A10" s="3" t="s">
        <v>468</v>
      </c>
    </row>
    <row r="11" spans="1:3">
      <c r="A11" s="4" t="s">
        <v>469</v>
      </c>
      <c r="B11" s="5" t="n">
        <v>10973</v>
      </c>
      <c r="C11" s="5" t="n">
        <v>0</v>
      </c>
    </row>
    <row r="12" spans="1:3">
      <c r="A12" s="4" t="s">
        <v>474</v>
      </c>
    </row>
    <row r="13" spans="1:3">
      <c r="A13" s="3" t="s">
        <v>468</v>
      </c>
    </row>
    <row r="14" spans="1:3">
      <c r="A14" s="4" t="s">
        <v>469</v>
      </c>
      <c r="B14" s="6" t="n">
        <v>633403</v>
      </c>
      <c r="C14" s="6" t="n">
        <v>10248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75</v>
      </c>
      <c r="B1" s="2" t="s">
        <v>1</v>
      </c>
    </row>
    <row r="2" spans="1:3">
      <c r="B2" s="2" t="s">
        <v>2</v>
      </c>
      <c r="C2" s="2" t="s">
        <v>37</v>
      </c>
    </row>
    <row r="3" spans="1:3">
      <c r="A3" s="4" t="s">
        <v>476</v>
      </c>
    </row>
    <row r="4" spans="1:3">
      <c r="A4" s="3" t="s">
        <v>477</v>
      </c>
    </row>
    <row r="5" spans="1:3">
      <c r="A5" s="4" t="s">
        <v>478</v>
      </c>
      <c r="B5" s="6" t="n">
        <v>48309</v>
      </c>
      <c r="C5" s="6" t="n">
        <v>235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479</v>
      </c>
      <c r="B1" s="2" t="s">
        <v>480</v>
      </c>
      <c r="C1" s="2" t="s">
        <v>481</v>
      </c>
      <c r="D1" s="2" t="s">
        <v>318</v>
      </c>
      <c r="E1" s="2" t="s">
        <v>319</v>
      </c>
    </row>
    <row r="2" spans="1:5">
      <c r="A2" s="3" t="s">
        <v>186</v>
      </c>
    </row>
    <row r="3" spans="1:5">
      <c r="A3" s="4" t="s">
        <v>482</v>
      </c>
      <c r="B3" s="6" t="n">
        <v>18312</v>
      </c>
      <c r="C3" s="9" t="n">
        <v>125906</v>
      </c>
    </row>
    <row r="4" spans="1:5">
      <c r="A4" s="4" t="s">
        <v>483</v>
      </c>
      <c r="D4" s="6" t="n">
        <v>222048</v>
      </c>
      <c r="E4" s="6" t="n">
        <v>702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7"/>
    <col customWidth="1" max="5" min="5" width="37"/>
    <col customWidth="1" max="6" min="6" width="33"/>
    <col customWidth="1" max="7" min="7" width="11"/>
  </cols>
  <sheetData>
    <row r="1" spans="1:7">
      <c r="A1" s="1" t="s">
        <v>102</v>
      </c>
      <c r="B1" s="2" t="s">
        <v>103</v>
      </c>
      <c r="C1" s="2" t="s">
        <v>104</v>
      </c>
      <c r="D1" s="2" t="s">
        <v>105</v>
      </c>
      <c r="E1" s="2" t="s">
        <v>106</v>
      </c>
      <c r="F1" s="2" t="s">
        <v>107</v>
      </c>
      <c r="G1" s="2" t="s">
        <v>108</v>
      </c>
    </row>
    <row r="2" spans="1:7">
      <c r="A2" s="4" t="s">
        <v>109</v>
      </c>
      <c r="B2" s="6" t="n">
        <v>508110</v>
      </c>
      <c r="C2" s="6" t="n">
        <v>400561</v>
      </c>
      <c r="D2" s="6" t="n">
        <v>-1524780</v>
      </c>
      <c r="E2" s="6" t="n">
        <v>106352</v>
      </c>
      <c r="G2" s="6" t="n">
        <v>-509757</v>
      </c>
    </row>
    <row r="3" spans="1:7">
      <c r="A3" s="4" t="s">
        <v>110</v>
      </c>
      <c r="G3" s="5" t="n">
        <v>0</v>
      </c>
    </row>
    <row r="4" spans="1:7">
      <c r="A4" s="4" t="s">
        <v>111</v>
      </c>
      <c r="D4" s="5" t="n">
        <v>-1508658</v>
      </c>
      <c r="G4" s="5" t="n">
        <v>-1508658</v>
      </c>
    </row>
    <row r="5" spans="1:7">
      <c r="A5" s="4" t="s">
        <v>94</v>
      </c>
      <c r="E5" s="5" t="n">
        <v>-64583</v>
      </c>
      <c r="G5" s="5" t="n">
        <v>-64583</v>
      </c>
    </row>
    <row r="6" spans="1:7">
      <c r="A6" s="4" t="s">
        <v>112</v>
      </c>
      <c r="B6" s="6" t="n">
        <v>508110</v>
      </c>
      <c r="C6" s="5" t="n">
        <v>400561</v>
      </c>
      <c r="D6" s="5" t="n">
        <v>-3033438</v>
      </c>
      <c r="E6" s="5" t="n">
        <v>41769</v>
      </c>
      <c r="G6" s="5" t="n">
        <v>-2082998</v>
      </c>
    </row>
    <row r="7" spans="1:7">
      <c r="A7" s="4" t="s">
        <v>113</v>
      </c>
      <c r="B7" s="5" t="n">
        <v>508110000</v>
      </c>
    </row>
    <row r="8" spans="1:7">
      <c r="A8" s="4" t="s">
        <v>110</v>
      </c>
      <c r="F8" s="6" t="n">
        <v>58178</v>
      </c>
      <c r="G8" s="5" t="n">
        <v>58178</v>
      </c>
    </row>
    <row r="9" spans="1:7">
      <c r="A9" s="4" t="s">
        <v>111</v>
      </c>
      <c r="D9" s="5" t="n">
        <v>1406842</v>
      </c>
      <c r="F9" s="5" t="n">
        <v>-2454</v>
      </c>
      <c r="G9" s="5" t="n">
        <v>1404388</v>
      </c>
    </row>
    <row r="10" spans="1:7">
      <c r="A10" s="4" t="s">
        <v>94</v>
      </c>
      <c r="E10" s="5" t="n">
        <v>51905</v>
      </c>
      <c r="F10" s="5" t="n">
        <v>93</v>
      </c>
      <c r="G10" s="5" t="n">
        <v>51998</v>
      </c>
    </row>
    <row r="11" spans="1:7">
      <c r="A11" s="4" t="s">
        <v>114</v>
      </c>
      <c r="B11" s="6" t="n">
        <v>508110</v>
      </c>
      <c r="C11" s="6" t="n">
        <v>400561</v>
      </c>
      <c r="D11" s="6" t="n">
        <v>-1626596</v>
      </c>
      <c r="E11" s="6" t="n">
        <v>93674</v>
      </c>
      <c r="F11" s="6" t="n">
        <v>55817</v>
      </c>
      <c r="G11" s="6" t="n">
        <v>-568434</v>
      </c>
    </row>
    <row r="12" spans="1:7">
      <c r="A12" s="4" t="s">
        <v>113</v>
      </c>
      <c r="B12" s="5" t="n">
        <v>50811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318</v>
      </c>
    </row>
    <row r="2" spans="1:2">
      <c r="A2" s="3" t="s">
        <v>485</v>
      </c>
    </row>
    <row r="3" spans="1:2">
      <c r="A3" s="4" t="s">
        <v>486</v>
      </c>
      <c r="B3" s="6" t="n">
        <v>219748</v>
      </c>
    </row>
    <row r="4" spans="1:2">
      <c r="A4" s="4" t="s">
        <v>487</v>
      </c>
      <c r="B4" s="5" t="n">
        <v>219748</v>
      </c>
    </row>
    <row r="5" spans="1:2">
      <c r="A5" s="4" t="s">
        <v>488</v>
      </c>
      <c r="B5" s="5" t="n">
        <v>219748</v>
      </c>
    </row>
    <row r="6" spans="1:2">
      <c r="A6" s="4" t="s">
        <v>489</v>
      </c>
      <c r="B6" s="5" t="n">
        <v>219748</v>
      </c>
    </row>
    <row r="7" spans="1:2">
      <c r="A7" s="4" t="s">
        <v>446</v>
      </c>
      <c r="B7" s="5" t="n">
        <v>36625</v>
      </c>
    </row>
    <row r="8" spans="1:2">
      <c r="A8" s="4" t="s">
        <v>108</v>
      </c>
      <c r="B8" s="6" t="n">
        <v>9156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7</v>
      </c>
    </row>
    <row r="3" spans="1:3">
      <c r="A3" s="4" t="s">
        <v>491</v>
      </c>
    </row>
    <row r="4" spans="1:3">
      <c r="A4" s="3" t="s">
        <v>492</v>
      </c>
    </row>
    <row r="5" spans="1:3">
      <c r="A5" s="4" t="s">
        <v>493</v>
      </c>
      <c r="C5" s="4" t="s">
        <v>494</v>
      </c>
    </row>
    <row r="6" spans="1:3">
      <c r="A6" s="4" t="s">
        <v>495</v>
      </c>
    </row>
    <row r="7" spans="1:3">
      <c r="A7" s="3" t="s">
        <v>492</v>
      </c>
    </row>
    <row r="8" spans="1:3">
      <c r="A8" s="4" t="s">
        <v>493</v>
      </c>
      <c r="B8" s="4" t="s">
        <v>496</v>
      </c>
      <c r="C8" s="4" t="s">
        <v>497</v>
      </c>
    </row>
    <row r="9" spans="1:3">
      <c r="A9" s="4" t="s">
        <v>498</v>
      </c>
    </row>
    <row r="10" spans="1:3">
      <c r="A10" s="3" t="s">
        <v>492</v>
      </c>
    </row>
    <row r="11" spans="1:3">
      <c r="A11" s="4" t="s">
        <v>493</v>
      </c>
      <c r="B11" s="4" t="s">
        <v>499</v>
      </c>
      <c r="C11" s="4" t="s">
        <v>500</v>
      </c>
    </row>
    <row r="12" spans="1:3">
      <c r="A12" s="4" t="s">
        <v>501</v>
      </c>
    </row>
    <row r="13" spans="1:3">
      <c r="A13" s="3" t="s">
        <v>492</v>
      </c>
    </row>
    <row r="14" spans="1:3">
      <c r="A14" s="4" t="s">
        <v>493</v>
      </c>
      <c r="B14" s="4" t="s">
        <v>502</v>
      </c>
      <c r="C14" s="4" t="s">
        <v>503</v>
      </c>
    </row>
    <row r="15" spans="1:3">
      <c r="A15" s="4" t="s">
        <v>504</v>
      </c>
    </row>
    <row r="16" spans="1:3">
      <c r="A16" s="3" t="s">
        <v>492</v>
      </c>
    </row>
    <row r="17" spans="1:3">
      <c r="A17" s="4" t="s">
        <v>493</v>
      </c>
      <c r="B17" s="4" t="s">
        <v>5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7</v>
      </c>
    </row>
    <row r="3" spans="1:3">
      <c r="A3" s="3" t="s">
        <v>116</v>
      </c>
    </row>
    <row r="4" spans="1:3">
      <c r="A4" s="4" t="s">
        <v>117</v>
      </c>
      <c r="B4" s="6" t="n">
        <v>1404388</v>
      </c>
      <c r="C4" s="6" t="n">
        <v>-1508658</v>
      </c>
    </row>
    <row r="5" spans="1:3">
      <c r="A5" s="3" t="s">
        <v>118</v>
      </c>
    </row>
    <row r="6" spans="1:3">
      <c r="A6" s="4" t="s">
        <v>119</v>
      </c>
      <c r="B6" s="5" t="n">
        <v>17859</v>
      </c>
      <c r="C6" s="5" t="n">
        <v>3877</v>
      </c>
    </row>
    <row r="7" spans="1:3">
      <c r="A7" s="4" t="s">
        <v>120</v>
      </c>
      <c r="B7" s="5" t="n">
        <v>75</v>
      </c>
      <c r="C7" s="5" t="n">
        <v>0</v>
      </c>
    </row>
    <row r="8" spans="1:3">
      <c r="A8" s="4" t="s">
        <v>121</v>
      </c>
      <c r="B8" s="5" t="n">
        <v>0</v>
      </c>
      <c r="C8" s="5" t="n">
        <v>-9888</v>
      </c>
    </row>
    <row r="9" spans="1:3">
      <c r="A9" s="3" t="s">
        <v>122</v>
      </c>
    </row>
    <row r="10" spans="1:3">
      <c r="A10" s="4" t="s">
        <v>123</v>
      </c>
      <c r="B10" s="5" t="n">
        <v>-726500</v>
      </c>
      <c r="C10" s="5" t="n">
        <v>8741</v>
      </c>
    </row>
    <row r="11" spans="1:3">
      <c r="A11" s="4" t="s">
        <v>41</v>
      </c>
      <c r="B11" s="5" t="n">
        <v>126602</v>
      </c>
      <c r="C11" s="5" t="n">
        <v>95374</v>
      </c>
    </row>
    <row r="12" spans="1:3">
      <c r="A12" s="4" t="s">
        <v>51</v>
      </c>
      <c r="B12" s="5" t="n">
        <v>-32873</v>
      </c>
      <c r="C12" s="5" t="n">
        <v>-4028</v>
      </c>
    </row>
    <row r="13" spans="1:3">
      <c r="A13" s="4" t="s">
        <v>52</v>
      </c>
      <c r="B13" s="5" t="n">
        <v>221867</v>
      </c>
      <c r="C13" s="5" t="n">
        <v>64452</v>
      </c>
    </row>
    <row r="14" spans="1:3">
      <c r="A14" s="4" t="s">
        <v>53</v>
      </c>
      <c r="B14" s="5" t="n">
        <v>0</v>
      </c>
      <c r="C14" s="5" t="n">
        <v>-2073</v>
      </c>
    </row>
    <row r="15" spans="1:3">
      <c r="A15" s="4" t="s">
        <v>124</v>
      </c>
      <c r="B15" s="5" t="n">
        <v>1011418</v>
      </c>
      <c r="C15" s="5" t="n">
        <v>-1352203</v>
      </c>
    </row>
    <row r="16" spans="1:3">
      <c r="A16" s="3" t="s">
        <v>125</v>
      </c>
    </row>
    <row r="17" spans="1:3">
      <c r="A17" s="4" t="s">
        <v>126</v>
      </c>
      <c r="B17" s="5" t="n">
        <v>-73108</v>
      </c>
      <c r="C17" s="5" t="n">
        <v>-5845</v>
      </c>
    </row>
    <row r="18" spans="1:3">
      <c r="A18" s="4" t="s">
        <v>127</v>
      </c>
      <c r="B18" s="5" t="n">
        <v>36</v>
      </c>
      <c r="C18" s="5" t="n">
        <v>0</v>
      </c>
    </row>
    <row r="19" spans="1:3">
      <c r="A19" s="4" t="s">
        <v>128</v>
      </c>
      <c r="B19" s="5" t="n">
        <v>0</v>
      </c>
      <c r="C19" s="5" t="n">
        <v>-17855</v>
      </c>
    </row>
    <row r="20" spans="1:3">
      <c r="A20" s="4" t="s">
        <v>129</v>
      </c>
      <c r="B20" s="5" t="n">
        <v>0</v>
      </c>
      <c r="C20" s="5" t="n">
        <v>-2125356</v>
      </c>
    </row>
    <row r="21" spans="1:3">
      <c r="A21" s="4" t="s">
        <v>130</v>
      </c>
      <c r="B21" s="5" t="n">
        <v>0</v>
      </c>
      <c r="C21" s="5" t="n">
        <v>2224421</v>
      </c>
    </row>
    <row r="22" spans="1:3">
      <c r="A22" s="4" t="s">
        <v>131</v>
      </c>
      <c r="B22" s="5" t="n">
        <v>0</v>
      </c>
      <c r="C22" s="5" t="n">
        <v>101199</v>
      </c>
    </row>
    <row r="23" spans="1:3">
      <c r="A23" s="4" t="s">
        <v>132</v>
      </c>
      <c r="B23" s="5" t="n">
        <v>-73072</v>
      </c>
      <c r="C23" s="5" t="n">
        <v>176564</v>
      </c>
    </row>
    <row r="24" spans="1:3">
      <c r="A24" s="3" t="s">
        <v>133</v>
      </c>
    </row>
    <row r="25" spans="1:3">
      <c r="A25" s="4" t="s">
        <v>134</v>
      </c>
      <c r="B25" s="5" t="n">
        <v>58178</v>
      </c>
      <c r="C25" s="5" t="n">
        <v>0</v>
      </c>
    </row>
    <row r="26" spans="1:3">
      <c r="A26" s="4" t="s">
        <v>135</v>
      </c>
      <c r="B26" s="5" t="n">
        <v>0</v>
      </c>
      <c r="C26" s="5" t="n">
        <v>221032</v>
      </c>
    </row>
    <row r="27" spans="1:3">
      <c r="A27" s="4" t="s">
        <v>136</v>
      </c>
      <c r="B27" s="5" t="n">
        <v>-1200556</v>
      </c>
      <c r="C27" s="5" t="n">
        <v>-774975</v>
      </c>
    </row>
    <row r="28" spans="1:3">
      <c r="A28" s="4" t="s">
        <v>54</v>
      </c>
      <c r="B28" s="5" t="n">
        <v>719142</v>
      </c>
      <c r="C28" s="5" t="n">
        <v>918891</v>
      </c>
    </row>
    <row r="29" spans="1:3">
      <c r="A29" s="4" t="s">
        <v>137</v>
      </c>
      <c r="B29" s="5" t="n">
        <v>-423236</v>
      </c>
      <c r="C29" s="5" t="n">
        <v>364948</v>
      </c>
    </row>
    <row r="30" spans="1:3">
      <c r="A30" s="4" t="s">
        <v>138</v>
      </c>
      <c r="B30" s="5" t="n">
        <v>-27061</v>
      </c>
      <c r="C30" s="5" t="n">
        <v>32450</v>
      </c>
    </row>
    <row r="31" spans="1:3">
      <c r="A31" s="4" t="s">
        <v>139</v>
      </c>
      <c r="B31" s="5" t="n">
        <v>488049</v>
      </c>
      <c r="C31" s="5" t="n">
        <v>-778241</v>
      </c>
    </row>
    <row r="32" spans="1:3">
      <c r="A32" s="4" t="s">
        <v>140</v>
      </c>
      <c r="B32" s="5" t="n">
        <v>240072</v>
      </c>
      <c r="C32" s="5" t="n">
        <v>1018313</v>
      </c>
    </row>
    <row r="33" spans="1:3">
      <c r="A33" s="4" t="s">
        <v>141</v>
      </c>
      <c r="B33" s="5" t="n">
        <v>728121</v>
      </c>
      <c r="C33" s="5" t="n">
        <v>240072</v>
      </c>
    </row>
    <row r="34" spans="1:3">
      <c r="A34" s="3" t="s">
        <v>142</v>
      </c>
    </row>
    <row r="35" spans="1:3">
      <c r="A35" s="4" t="s">
        <v>143</v>
      </c>
      <c r="B35" s="5" t="n">
        <v>0</v>
      </c>
      <c r="C35" s="5" t="n">
        <v>0</v>
      </c>
    </row>
    <row r="36" spans="1:3">
      <c r="A36" s="4" t="s">
        <v>144</v>
      </c>
      <c r="B36" s="6" t="n">
        <v>0</v>
      </c>
      <c r="C36" s="6" t="n">
        <v>19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6:32:04Z</dcterms:created>
  <dcterms:modified xmlns:dcterms="http://purl.org/dc/terms/" xmlns:xsi="http://www.w3.org/2001/XMLSchema-instance" xsi:type="dcterms:W3CDTF">2019-04-15T16:32:04Z</dcterms:modified>
</cp:coreProperties>
</file>